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Balance Sheet Components" sheetId="12" state="visible" r:id="rId12"/>
    <sheet xmlns:r="http://schemas.openxmlformats.org/officeDocument/2006/relationships" name="Goodwill"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And Fair Value Of_2" sheetId="23" state="visible" r:id="rId23"/>
    <sheet xmlns:r="http://schemas.openxmlformats.org/officeDocument/2006/relationships" name="Balance Sheet Components (Table" sheetId="24" state="visible" r:id="rId24"/>
    <sheet xmlns:r="http://schemas.openxmlformats.org/officeDocument/2006/relationships" name="Stockholders' Equity And Stoc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elected Quarterly Financial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s And Fair Value Of_3" sheetId="31" state="visible" r:id="rId31"/>
    <sheet xmlns:r="http://schemas.openxmlformats.org/officeDocument/2006/relationships" name="Investments And Fair Value Of_4" sheetId="32" state="visible" r:id="rId32"/>
    <sheet xmlns:r="http://schemas.openxmlformats.org/officeDocument/2006/relationships" name="Investments And Fair Value Of_5" sheetId="33" state="visible" r:id="rId33"/>
    <sheet xmlns:r="http://schemas.openxmlformats.org/officeDocument/2006/relationships" name="Investments And Fair Value Of_6" sheetId="34" state="visible" r:id="rId34"/>
    <sheet xmlns:r="http://schemas.openxmlformats.org/officeDocument/2006/relationships" name="Balance Sheet Components (Narra" sheetId="35" state="visible" r:id="rId35"/>
    <sheet xmlns:r="http://schemas.openxmlformats.org/officeDocument/2006/relationships" name="Balance Sheet Components (Sched" sheetId="36" state="visible" r:id="rId36"/>
    <sheet xmlns:r="http://schemas.openxmlformats.org/officeDocument/2006/relationships" name="Balance Sheet Components (Sch_2" sheetId="37" state="visible" r:id="rId37"/>
    <sheet xmlns:r="http://schemas.openxmlformats.org/officeDocument/2006/relationships" name="Balance Sheet Components (Sch_3" sheetId="38" state="visible" r:id="rId38"/>
    <sheet xmlns:r="http://schemas.openxmlformats.org/officeDocument/2006/relationships" name="Balance Sheet Components (Sch_4" sheetId="39" state="visible" r:id="rId39"/>
    <sheet xmlns:r="http://schemas.openxmlformats.org/officeDocument/2006/relationships" name="Goodwill (Narrative) (Details)" sheetId="40" state="visible" r:id="rId40"/>
    <sheet xmlns:r="http://schemas.openxmlformats.org/officeDocument/2006/relationships" name="Stockholders' Equity And Stoc_3" sheetId="41" state="visible" r:id="rId41"/>
    <sheet xmlns:r="http://schemas.openxmlformats.org/officeDocument/2006/relationships" name="Stockholders' Equity And Stoc_4" sheetId="42" state="visible" r:id="rId42"/>
    <sheet xmlns:r="http://schemas.openxmlformats.org/officeDocument/2006/relationships" name="Stockholders' Equity And Stoc_5" sheetId="43" state="visible" r:id="rId43"/>
    <sheet xmlns:r="http://schemas.openxmlformats.org/officeDocument/2006/relationships" name="Stockholders' Equity And Stoc_6" sheetId="44" state="visible" r:id="rId44"/>
    <sheet xmlns:r="http://schemas.openxmlformats.org/officeDocument/2006/relationships" name="Stockholders' Equity And Stoc_7" sheetId="45" state="visible" r:id="rId45"/>
    <sheet xmlns:r="http://schemas.openxmlformats.org/officeDocument/2006/relationships" name="Stockholders' Equity And Stoc_8" sheetId="46" state="visible" r:id="rId46"/>
    <sheet xmlns:r="http://schemas.openxmlformats.org/officeDocument/2006/relationships" name="Research Grants And Agreements " sheetId="47" state="visible" r:id="rId47"/>
    <sheet xmlns:r="http://schemas.openxmlformats.org/officeDocument/2006/relationships" name="Income Taxes (Narrative) (Detai" sheetId="48" state="visible" r:id="rId48"/>
    <sheet xmlns:r="http://schemas.openxmlformats.org/officeDocument/2006/relationships" name="Income Taxes (Components Of Def" sheetId="49" state="visible" r:id="rId49"/>
    <sheet xmlns:r="http://schemas.openxmlformats.org/officeDocument/2006/relationships" name="Income Taxes (Reconcilement Of " sheetId="50" state="visible" r:id="rId50"/>
    <sheet xmlns:r="http://schemas.openxmlformats.org/officeDocument/2006/relationships" name="Income Taxes (Reconciliation Of" sheetId="51" state="visible" r:id="rId51"/>
    <sheet xmlns:r="http://schemas.openxmlformats.org/officeDocument/2006/relationships" name="Related Party Transactions (Nar"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Employee Benefit Plans (Narrati" sheetId="56" state="visible" r:id="rId56"/>
    <sheet xmlns:r="http://schemas.openxmlformats.org/officeDocument/2006/relationships" name="Selected Quarterly Financial _3" sheetId="57" state="visible" r:id="rId57"/>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9</t>
  </si>
  <si>
    <t>Feb. 28, 2020</t>
  </si>
  <si>
    <t>Jun. 28, 2019</t>
  </si>
  <si>
    <t>Document And Entity Information [Abstract]</t>
  </si>
  <si>
    <t>Document Type</t>
  </si>
  <si>
    <t>10-K</t>
  </si>
  <si>
    <t>Document Annual Report</t>
  </si>
  <si>
    <t>true</t>
  </si>
  <si>
    <t>Document Period End Date</t>
  </si>
  <si>
    <t>Dec. 31,
		2019</t>
  </si>
  <si>
    <t>Current Fiscal Year End Date</t>
  </si>
  <si>
    <t>--12-31</t>
  </si>
  <si>
    <t>Document Transition Report</t>
  </si>
  <si>
    <t>false</t>
  </si>
  <si>
    <t>Entity File Number</t>
  </si>
  <si>
    <t>001-34899</t>
  </si>
  <si>
    <t>Entity Registrant Name</t>
  </si>
  <si>
    <t>Pulse Biosciences, Inc.</t>
  </si>
  <si>
    <t>Entity Incorporation, State or Country Code</t>
  </si>
  <si>
    <t>DE</t>
  </si>
  <si>
    <t>Entity Tax Identification Number</t>
  </si>
  <si>
    <t>46-5696597</t>
  </si>
  <si>
    <t>Entity Address, Address Line One</t>
  </si>
  <si>
    <t>3957 Point Eden Way</t>
  </si>
  <si>
    <t>Entity Address, City or Town</t>
  </si>
  <si>
    <t>Hayward</t>
  </si>
  <si>
    <t>Entity Address, State or Province</t>
  </si>
  <si>
    <t>CA</t>
  </si>
  <si>
    <t>Entity Address, Postal Zip Code</t>
  </si>
  <si>
    <t>94545</t>
  </si>
  <si>
    <t>City Area Code</t>
  </si>
  <si>
    <t>510</t>
  </si>
  <si>
    <t>Local Phone Number</t>
  </si>
  <si>
    <t>906-4600</t>
  </si>
  <si>
    <t>Title of 12(b) Security</t>
  </si>
  <si>
    <t>Common Stock, par value $0.001 per share</t>
  </si>
  <si>
    <t>Trading Symbol</t>
  </si>
  <si>
    <t>PLSE</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 Fiscal Year Focus</t>
  </si>
  <si>
    <t>2019</t>
  </si>
  <si>
    <t>Document Fiscal Period Focus</t>
  </si>
  <si>
    <t>FY</t>
  </si>
  <si>
    <t>Entity Central Index Key</t>
  </si>
  <si>
    <t>0001625101</t>
  </si>
  <si>
    <t>Amendment Flag</t>
  </si>
  <si>
    <t>Documents Incorporated by Reference</t>
  </si>
  <si>
    <t xml:space="preserve">DOCUMENTS INCORPORATED BY REFERENCE:
Portions of the registrant’s definitive Proxy Statement relating to its 2020 Annual Meeting of Stockholders are incorporated by reference into Part III of this Form 10-K where indicated. The Proxy Statement will be filed with the U.S. Securities and Exchange Commission within 120 days after December 31, 2019. </t>
  </si>
  <si>
    <t>Consolidated Balance Sheets - USD ($) $ in Thousands</t>
  </si>
  <si>
    <t>Dec. 31, 2018</t>
  </si>
  <si>
    <t>Current assets:</t>
  </si>
  <si>
    <t>Cash and cash equivalents</t>
  </si>
  <si>
    <t>Investments</t>
  </si>
  <si>
    <t>Prepaid expenses and other current assets</t>
  </si>
  <si>
    <t>Total current assets</t>
  </si>
  <si>
    <t>Property and equipment, net</t>
  </si>
  <si>
    <t>Intangible assets, net</t>
  </si>
  <si>
    <t>Goodwill</t>
  </si>
  <si>
    <t>Right-of-use assets</t>
  </si>
  <si>
    <t>Other assets</t>
  </si>
  <si>
    <t>Total assets</t>
  </si>
  <si>
    <t>Current liabilities:</t>
  </si>
  <si>
    <t>Accounts payable</t>
  </si>
  <si>
    <t>Accrued expenses</t>
  </si>
  <si>
    <t>Deferred rent, current</t>
  </si>
  <si>
    <t>Total current liabilities</t>
  </si>
  <si>
    <t>Deferred rent, net of current</t>
  </si>
  <si>
    <t>Lease liability</t>
  </si>
  <si>
    <t>Total liabilities</t>
  </si>
  <si>
    <t>Commitments and contingencies (Note 10)</t>
  </si>
  <si>
    <t xml:space="preserve"> </t>
  </si>
  <si>
    <t>Stockholders' equity:</t>
  </si>
  <si>
    <t>Preferred stock, $0.001 par value; authorized – 50,000 shares; no shares issued and outstanding</t>
  </si>
  <si>
    <t>Common stock, $0.001 par value; authorized – 500,000 shares; issued and outstanding – 20,825 shares and 20,593 shares at December 31, 2019 and 2018, respectively</t>
  </si>
  <si>
    <t>Additional paid-in-capital</t>
  </si>
  <si>
    <t>Accumulated other comprehensive incom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9</t>
  </si>
  <si>
    <t>Jun. 30, 2019</t>
  </si>
  <si>
    <t>Mar. 31, 2019</t>
  </si>
  <si>
    <t>Sep. 30, 2018</t>
  </si>
  <si>
    <t>Jun. 30, 2018</t>
  </si>
  <si>
    <t>Mar. 31, 2018</t>
  </si>
  <si>
    <t>Dec. 31, 2017</t>
  </si>
  <si>
    <t>Consolidated Statements Of Operations And Comprehensive Loss [Abstract]</t>
  </si>
  <si>
    <t>Revenue</t>
  </si>
  <si>
    <t>Operating expenses:</t>
  </si>
  <si>
    <t>General and administrative</t>
  </si>
  <si>
    <t>Research and development</t>
  </si>
  <si>
    <t>Amortization of intangible assets</t>
  </si>
  <si>
    <t>Total operating expenses</t>
  </si>
  <si>
    <t>Other income (expense):</t>
  </si>
  <si>
    <t>Interest income</t>
  </si>
  <si>
    <t>Other</t>
  </si>
  <si>
    <t>Total other income</t>
  </si>
  <si>
    <t>Loss from operations, before income taxes</t>
  </si>
  <si>
    <t>Income tax benefit</t>
  </si>
  <si>
    <t>Net loss</t>
  </si>
  <si>
    <t>Other comprehensive loss:</t>
  </si>
  <si>
    <t>Unrealized gain (losses) on available-for-sale securities</t>
  </si>
  <si>
    <t>Comprehensive loss</t>
  </si>
  <si>
    <t>Net loss per share:</t>
  </si>
  <si>
    <t>Basic and diluted net loss per share</t>
  </si>
  <si>
    <t>Weighted average shares used to compute net loss per common share - basic and diluted</t>
  </si>
  <si>
    <t>Consolidated Statements of Stockholders' Equity - USD ($) $ in Thousands</t>
  </si>
  <si>
    <t>Common StockWarrants to purchase common stock [Member]</t>
  </si>
  <si>
    <t>Common StockRights Offering [Member]</t>
  </si>
  <si>
    <t>Common Stock</t>
  </si>
  <si>
    <t>Additional Paid-in Capital [Member]Warrants to purchase common stock [Member]</t>
  </si>
  <si>
    <t>Additional Paid-in Capital [Member]Rights Offering [Member]</t>
  </si>
  <si>
    <t>Additional Paid-in Capital [Member]</t>
  </si>
  <si>
    <t>Accumulated Other Comprehensive Income (Loss) [Member]Warrants to purchase common stock [Member]</t>
  </si>
  <si>
    <t>Accumulated Other Comprehensive Income (Loss) [Member]Rights Offering [Member]</t>
  </si>
  <si>
    <t>Accumulated Other Comprehensive Income (Loss) [Member]</t>
  </si>
  <si>
    <t>Accumulated Deficit [Member]Warrants to purchase common stock [Member]</t>
  </si>
  <si>
    <t>Accumulated Deficit [Member]Rights Offering [Member]</t>
  </si>
  <si>
    <t>Accumulated Deficit [Member]</t>
  </si>
  <si>
    <t>Warrants to purchase common stock [Member]</t>
  </si>
  <si>
    <t>Rights Offering [Member]</t>
  </si>
  <si>
    <t>Total</t>
  </si>
  <si>
    <t>Balance at Dec. 31, 2016</t>
  </si>
  <si>
    <t>Balance, shares at Dec. 31, 2016</t>
  </si>
  <si>
    <t>Shares issued</t>
  </si>
  <si>
    <t>Shares issued, shares</t>
  </si>
  <si>
    <t>Issuance of shares upon exercise of stock options</t>
  </si>
  <si>
    <t>Issuance of shares upon exercise of stock options, shares</t>
  </si>
  <si>
    <t>Stock-based compensation expense</t>
  </si>
  <si>
    <t>Unrealized gains (losses) on available-for-sale securities</t>
  </si>
  <si>
    <t>Balance at Dec. 31, 2017</t>
  </si>
  <si>
    <t>Balance, shares at Dec. 31, 2017</t>
  </si>
  <si>
    <t>Issuance of shares upon vesting of share-based compensation</t>
  </si>
  <si>
    <t>Issuance of shares upon vesting of share-based compensation, shares</t>
  </si>
  <si>
    <t>Tax payments related to shares withheld for vested restricted stock units</t>
  </si>
  <si>
    <t>Balance at Dec. 31, 2018</t>
  </si>
  <si>
    <t>Balance, shares at Dec. 31, 2018</t>
  </si>
  <si>
    <t>Issuance of shares under employee stock purchase plan</t>
  </si>
  <si>
    <t>Issuance of shares under employee stock purchase plan, shares</t>
  </si>
  <si>
    <t>Issuance of shares upon vesting of restriced stock units</t>
  </si>
  <si>
    <t>Issuance of shares upon vesting of restriced stock units, shares</t>
  </si>
  <si>
    <t>Balance at Dec. 31, 2019</t>
  </si>
  <si>
    <t>Balance, shares at Dec. 31, 2019</t>
  </si>
  <si>
    <t>Consolidated Statements of Stockholders' Equity (Parenthetical) $ in Thousands</t>
  </si>
  <si>
    <t>Dec. 31, 2018USD ($)$ / shares</t>
  </si>
  <si>
    <t>Rights [Member]</t>
  </si>
  <si>
    <t>Price per share | $ / shares</t>
  </si>
  <si>
    <t>Issuance costs | $</t>
  </si>
  <si>
    <t>Consolidated Statements Of Cash Flows - USD ($) $ in Thousands</t>
  </si>
  <si>
    <t>Cash flows from operating activities:</t>
  </si>
  <si>
    <t>Adjustments to reconcile net loss to net cash used in operating activities:</t>
  </si>
  <si>
    <t>Depreciation and amortization</t>
  </si>
  <si>
    <t>Loss on disposal of fixed assets</t>
  </si>
  <si>
    <t>Stock-based compensation</t>
  </si>
  <si>
    <t>Net premium amortization on investments</t>
  </si>
  <si>
    <t>Landlord incentive for tenant improvements</t>
  </si>
  <si>
    <t>Changes in operating assets and liabilities:</t>
  </si>
  <si>
    <t>Lease liabilities</t>
  </si>
  <si>
    <t>Other current and non-current liabilities</t>
  </si>
  <si>
    <t>Net cash used in operating activities</t>
  </si>
  <si>
    <t>Cash flows from investing activities:</t>
  </si>
  <si>
    <t>Purchases of property and equipment</t>
  </si>
  <si>
    <t>Purchases of investments</t>
  </si>
  <si>
    <t>Maturities of investments</t>
  </si>
  <si>
    <t>Sales of investments</t>
  </si>
  <si>
    <t>Net cash provided by (used in) investing activities</t>
  </si>
  <si>
    <t>Cash flows from financing activities:</t>
  </si>
  <si>
    <t>Proceeds from exercises of stock options and warrants</t>
  </si>
  <si>
    <t>Proceeds from issuance of common stock from private placements, net of issuance costs of $199</t>
  </si>
  <si>
    <t>Proceeds from issuance of common stock under employee stock purchase plan</t>
  </si>
  <si>
    <t>Proceeds from issuance of common stock from rights offering, net of issuance costs of $213</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Equipment purchases included in accounts payable and accrued expenses</t>
  </si>
  <si>
    <t>Consolidated Statements Of Cash Flows (Parenthetical) - USD ($) $ in Thousands</t>
  </si>
  <si>
    <t>Private Placement [Member]</t>
  </si>
  <si>
    <t>Issuance costs</t>
  </si>
  <si>
    <t>Description Of The Business</t>
  </si>
  <si>
    <t>Description Of The Business [Abstract]</t>
  </si>
  <si>
    <t>1. Description of the Business
﻿
Pulse Biosciences, Inc. (the Company) is a novel bioelectric medicine company committed to health innovation that improves and potentially extends the lives of patients. The Company is pursuing regulatory clearance to market its first product, its proprietary CellFX System. The Company’s CellFX System utilizes its patented Nano-Pulse Stimulation™ (NPS™) technology to treat a variety of applications for which an optimal solution remains unfulfilled. NPS is a proprietary technology that delivers nanosecond duration pulses of high amplitude electrical energy to non-thermally clear targeted cells while sparing adjacent non-cellular tissue. The cell-specific effects of NPS technology have been validated in a series of completed and ongoing clinical studies.
﻿
The Company was incorporated in Nevada on May 19, 2014 , and was reincorporated in the State of Delaware on June 18, 2018. The Company’s headquarters and research facility are located in Hayward, California.
﻿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2. Summary of Significant Accounting Policies
﻿
Principles of Consolidation
﻿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
Going concern
﻿
As of December 31, 2019, the Company had an accumulated deficit of $122. 7 million , cash outflows from operations of $3 4.2 million , and cash, cash equivalents and investments of $25.4 million and anticipates that it will continue to incur significant operating losses for the next several years. Until such time as the Company can generate substantial product revenue and achieve profitability, the Company will need to raise additional capital. The Company plans to raise additional capital to fund its operations for at least the next twelve months from the date of issuance of the accompanying consolidated financial statements, including via a proposed rights offering that seeks to raise net proceeds of approximately $30 million, assuming such rights offering is fully subscribed. There is no assurance that the rights offering will be successful, or that additional financing will be available when needed or that management of the Company will be able to obtain financing on terms acceptable to the Company. Accordingly, the Company’s management cannot conclude that such plans will be effectively implemented within twelve months from the date of issuance of the accompanying consolidated financial statements.
﻿
These factors, combined with the Company’s forecast of cash required to fund operations for a period of at least twelve months from the date of issuance of the accompanying consolidated financial statements, raise substantial doubt about the Company’s ability to continue as a going concern.
﻿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
Use of Estimates
﻿
The preparation of financial statements in conformity with U.S. GAAP requires the Company to make estimates that affect the amounts reported in the financial statements and accompanying notes to the financial statements. Estimates include, but are not limited to, the valuation of investments, clinical trial accruals, the valuation and recognition of stock-based compensation and useful lives assigned to long-lived assets. Actual amounts could differ from these estimates .
﻿
Concentration of Credit Risk
﻿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
Fair Value of Financial Instruments
﻿
The Company believes the carrying amounts of its financial instruments, including cash equivalents, prepaid expenses and other current assets, accounts payable and accrued expenses, approximate fair value due to the short-term nature of such instruments.
﻿
Cash, Cash Equivalents and Investments
﻿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A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
All of the Company’s investments are subject to annual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
Property and Equipment
﻿
Leasehold improvements are amortized using the straight-line method over the shorter of the lease term or estimated useful life. Equipment is recorded at cost and depreciated using the straight-line method over their estimated useful lives, ranging from three to five years.
﻿
Intangible Assets
﻿
The Company’s intangible assets consist of acquired patents and licenses, which are amortized over their estimated useful lives of twelve years.
﻿
Long-Lived Assets
﻿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 o impairment losses were incurred during the periods presented.
﻿
Goodwill
﻿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be recoverable. To date, there has been no impairment of goodwill.
﻿
Stock-Based Compensation
﻿
The Company recognizes the cost of stock-based compensation in the financial statements based upon fair value. The fair value of stock options is determined as of the grant date using the Black-Scholes option pricing model. The fair value of restricted stock and restricted stock unit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
Equity instruments issued to non-employees are recorded at their fair value on the grant date and are subject to periodic adjustments as the underlying equity instruments vest. The fair value of these equity instruments are expensed over the service period.
﻿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Prior to the Company’s initial public offering, the fair value of common stock was determined by reference to either recent or anticipated cash transactions involving the sale of the Company’s common stock.
﻿
The Company recognizes the fair value of stock-based compensation costs in general and administrative costs and in research and development costs, as appropriate, in the Company’s consolidated statements of operations.
﻿
Research and Development Costs
﻿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
Patent Costs
﻿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9, 2018 and 2017, patent costs totaled $0.6 million, $0.6 million and $0.8 million, respectively . Patent costs are included in general and administrative costs in the consolidated statements of operations and comprehensive loss.
﻿
Income Taxes
﻿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
The Company records a valuation allowance to reduce its deferred tax assets to the amount that is more-likely-than-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
The Company is subject to U.S. federal income taxes and income taxes in the State of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9 and 2018, the Company had not recorded any liability for uncertain tax positions. The Company includes interest and penalties related to uncertain tax positions as a component of income tax expense.
﻿
Comprehensive Loss
﻿
Comprehensive loss consists of net loss and unrealized gains or losses on available-for-sale investments. The Company displays comprehensive loss and its components as part of the consolidated statements of operations and comprehensive loss.
﻿
Net Loss per Share
﻿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
The following outstanding stock options, warrants and RSUs to purchase common stock were excluded from the computation of diluted net loss per share for the periods presented because including them would have had an anti-dilutive effect:
﻿
﻿
﻿
﻿
﻿
﻿
Year Ended December 31,
﻿
2019
2018
2017
﻿ Common stock warrants
167,847
213,485
249,709
﻿ Common stock options
3,749,186
2,956,687
2,598,659
﻿ Restricted stock units
222,606
222,606
229,774
﻿ Total
4,139,639
3,392,778
3,078,142
﻿
Segment and Geographical Information
﻿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U.S.).
﻿
Recent Accounting Pronouncements
﻿
In May 2014, the Financial Accounting Standards Board ( FASB ) issued Accounting Standards Update ( ASU ) No. 2014-09, Revenue from Contracts with Customers , requiring an entity to recognize the amount of revenue to which it expects to be entitled for the transfer of promised goods or services to customers . This updated standard became effective for the Company in the first quarter of fiscal year 2018 . Since the Company has not recognized or generated revenue to date, the adoption of this pronouncement did not have any impact to its financial statements.
﻿
In February 2016, the FASB issued ASU No. 2016-02, Leases , amended Accounting Standard Codification (ASC) 842, Leases . The new standard requires lessees to record a right-of-use asset and a corresponding lease liability on the balance sheet (with the exce ption of short-term leases). The Company adopted ASC 842 on January 1, 2019, using the modified retrospectiv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ASC 840, Leases ,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
In June 2018, the FASB issued ASU 2018-07, Compensation-Stock Compensation (Topic 718): Improvements to Non-employee Share-Based Payment Accounting, which expands the scope of Topic 718, Compensation—Stock Compensation to include share-based payments issued to non-employees for goods or services. Consequently, the accounting for share-based payments to non-employees and employees will be substantially aligned. The Company adopted ASU 2018-07 in the first quarter of 2019, and the adoption had no significant impact to its financial statements.
﻿
In December 2019, the FASB issued ASU 2019-12, Income Taxes (Topic 740): Simplifying the Accounting for Income Taxes ,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 and does not expect the adoption to have a material impact on the Company’s financial statements.</t>
  </si>
  <si>
    <t>Investments And Fair Value Of Financial Instruments</t>
  </si>
  <si>
    <t>Investments And Fair Value Of Financial Instruments [Abstract]</t>
  </si>
  <si>
    <t>3. Investments and Fair Value of Financial Instruments
﻿
Investments
﻿
The Company’s investments have been classified and accounted for as available-for-sale. The Company’s investments consisted of the following (in thousands):
﻿
﻿
﻿
﻿
December 31, 2019
﻿
Cost
Gross Unrealized Gains
Gross Unrealized Losses
Fair Value
﻿ U.S. Treasury securities
$ 18,495
$ 4
$
—
$ 18,499
﻿ Total assets measured at fair value
$ 18,495
$ 4
$
—
$ 18,499
﻿
﻿
﻿
﻿
﻿
December 31, 2018
﻿
Cost
Gross Unrealized Gains
Gross Unrealized Losses
Fair Value
﻿ U.S. Treasury securities
$ 8,481
$
—
$ (1)
$ 8,480
﻿ Total assets measured at fair value
$ 8,481
$
—
$ (1)
$ 8,480
﻿
The contractual maturities of the Company’s investments were as follows (in thousands):
﻿
﻿
﻿
﻿
﻿
December 31,
﻿ Investments
2019
2018
﻿ Due in one year
$ 18,499
$ 8,480
﻿ Due in one to two years
—
—
﻿ Total
$ 18,499
$ 8,480
﻿
Fair Value of Financial Instruments
﻿
The Company determines the fair value of its financial instruments based on a fair value hierarchy that prioritizes the inputs to valuation techniques used to measure fair value into three levels:
﻿
Level 1 - Observable inputs such as quoted prices in active markets for an identical asset or liability that the Company has the ability to access as of the measurement date. Financial assets and liabilities utilizing Level 1 inputs include money market funds.
﻿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
Level 3 - Unobservable inputs in which there is little or no market data for the asset or liability which requires the reporting entity to develop its own assumptions. The Company did not classify any of its investments within Level 3 of the fair value hierarchy.
﻿
The following table sets forth the fair value of the Company’s financial assets measured on a recurring basis (in thousands):
﻿
﻿
﻿
﻿
﻿
December 31, 2019
﻿ Assets
Classification
Level 1
Level 2
Level 3
Total
﻿ Money market funds
Cash and cash e quivalents
$ 6,429
$
—
$
—
$ 6,429
﻿ U.S. Treasury securities
Investments
—
18,499
—
18,499
﻿ Total assets measured at fair value
$ 6,429
$ 18,499
$
—
$ 24,928
﻿
﻿
﻿
﻿
﻿
﻿
December 31, 2018
﻿ Assets
Classification
Level 1
Level 2
Level 3
Total
﻿ Money market funds
Cash and cash equivalents
$ 50,703
$
—
$
—
$ 50,703
﻿ U.S. Treasury securities
Investments
—
8,480
—
8,480
﻿ Total assets measured at fair value
$ 50,703
$ 8,480
$
—
$ 59,183
﻿
During year ended December 31, 2019 and 2018, the Company did not record impairment charges related to its marketable investments. During the years ended December 31, 2019 and 2018, the Company did not have any transfers between Level 1, Level 2 or Level 3 of the fair value hierarchy. Additionally, the Company did not have any financial assets and liabilities measured at fair value on a non-recurring basis as of December 31, 2019 or 2018.</t>
  </si>
  <si>
    <t>Balance Sheet Components</t>
  </si>
  <si>
    <t>Balance Sheet Components [Abstract]</t>
  </si>
  <si>
    <t>4. Balance Sheet Components
﻿
Property and Equipment, net
﻿
Property and equipment, net consisted of the following (in thousands):
﻿
﻿
﻿
﻿
﻿
December 31,
﻿
2019
2018
﻿ Leasehold improvements
$ 2,248
$ 2,248
﻿ Laboratory equipment
677
518
﻿ Furniture, fixtures and equipment
466
248
﻿ Software
118
118
﻿ Construction in progress
543
33
﻿
4,052
3,165
﻿ Less: Accumulated depreciation and amortization
(1,486)
(992)
﻿
$ 2,566
$ 2,173
﻿
The lease for Company’s current premises in Hayward, California began in July 2017, per terms of the lease, the landlord provided $2.1 million in tenant improvement allowance which was capitalized.
﻿
Depreciation and amortization expense for the years ended December 31, 2019, 2018, and 2017 was $0.5 million, $0.6 million, and $ 0.3 million , respectively.
﻿
Intangible Assets, net
﻿
Intangible assets primarily consist of a license to utilize certain patents, know-how and technology relating to the Company’s NPS for biomedical applications acquired from Old Dominion University Research Foundation (ODURF), Eastern Virginia Medical School (EVMS), and the University of Southern California. In addition, the Company entered into a Sponsored Research Agreement with Old Dominion University’s Frank Reidy Research Center for Bioelectrics, a leading research organization in the field, which includes certain intellectual property rights arising from the research. The Company is amortizing the intangible assets over an estimated useful life of 12 years.
﻿
Intangible assets, net consisted of the following (in thousands):
﻿
﻿
﻿
﻿
﻿
December 31,
﻿
2019
2018
﻿ Acquired patents and licenses
$ 7,985
$ 7,985
﻿ Less: Accumulated amortization
(3,438)
(2,772)
﻿
$ 4,547
$ 5,213
A schedule of the amortization of intangible assets is as follows (in thousands):
﻿
﻿
﻿
﻿
﻿ Years ending December 31:
﻿ 2020
$ 665
﻿ 2021
665
﻿ 2022
665
﻿ 2023
665
﻿ 2024
665
﻿ Thereafter
1,222
﻿
$ 4,547
﻿
Accrued Expenses
﻿
Accrued expenses consisted of the following (in thousands):
﻿
﻿
﻿
﻿
﻿
December 31,
﻿
2019
2018
﻿ Compensation expense
$ 1,699
$ 938
﻿ Accrued clinical
262
156
﻿ Professional fees
51
274
﻿ Property and equipment
234
—
﻿ Other
250
53
﻿
$ 2,496
$ 1,421
﻿
The compensation expense includes approximately $0.3 million relating to the departure of an executive officer.</t>
  </si>
  <si>
    <t>Goodwill [Abstract]</t>
  </si>
  <si>
    <t>5. Goodwill
﻿
In 2014, the Company acquired three companies (the acquisitions) for aggregate consideration of $5.5 million. In accordance with ASC Topic 805, Business Combinations , the Company recorded goodwill of $2.8 million in connection with the acquisitions, which represents the excess of consideration paid over the fair value of net tangible and intangible assets acquired.
﻿
﻿
The Company reviews goodwill for impairment annually or whenever changes in circumstances indicate that the carrying amount of goodwill may not be recoverable. Based on the Company’s annual review as of December 31, 2019, the Company determined tha t its goodwill was no t im paired.</t>
  </si>
  <si>
    <t>Stockholders' Equity And Stock-Based Compensation</t>
  </si>
  <si>
    <t>Stockholders' Equity And Stock-Based Compensation [Abstract]</t>
  </si>
  <si>
    <t>6. Stockholders’ Equity and Stock-Based Compensation
﻿
Preferred Stock
﻿
The Company has authorized a total of 50,000,000 shares of preferred stock, par value $0.001 per share, none of which were outstanding at December 31, 2019 and 2018. The Company’s Board of Directors (the Board) has the authority to issue preferred stock and to determine the rights, preferences, privileges, and restrictions, including voting rights, without any further vote or action by the Company’s stockholders.
﻿
Common Stock
﻿
The Company has authorized a total of 500,000,000 shares of common stock, par value $0.001 per share.
﻿
Private Placements
﻿
During February 2017, the Company entered into a securities purchase agreement, pursuant to which the Company, in a private placement, issued and sold an aggregate of 819,673 shares of the Company’s common stock, par value $0.001 per share, at a price per share of $6.10 , for net proceeds of approximately $5 .0 million.
﻿
During September 2017, the Company entered into a securities purchase agreement with an existing investor, pursuant to which the Company, in a private placement, issued and sold an aggregate of 2,000,000 shares of the Company’s common stock, par value $0.001 per share, at a price per share of $15.02 , for net proceeds of approximately $29.9 million.
﻿
Rights Offering
﻿
On October 25, 2018, the Company commenced a rights offering pursuant to which stockholders of record as of November 19, 2018, were issued, at no charge, one subscription right for each share of common stock then outstanding. Each right entitled the holder to purchase 0.19860755 share of the Company’s common stock for $12.57 per share (the “Rights Offering”).
﻿
Stockholders who exercised their rights in full were also permitted an over-subscription right to purchase additional shares of common stock that remained unsubscribed at the expiration of the Rights Offering, subject to the availability of shares and a pro rata allocation of shares among persons exercising the oversubscription right.
﻿
Upon the closing of the Rights Offering on December 6, 2018, the Rights Offering was oversubscribed. A total of 3,581,148 shares of the Company’s common stock were issued and sold in the Rights Offering for net proceeds of approximately $44.8 million. Robert W. Duggan, the Company’s Chairman of the Board of Directors and the beneficial owner of approximately 35% of the Company’s outstanding common stock prior to the Rights Offering, participated in the Rights Offering and purchased an aggregate of 3,146,226 shares for an additional investment of approximately $39.5 million.
﻿
Common Stock Warrants
﻿
In connection with a private placement offering of the Company’s shares of common stock, par value $0.001 per share in 2014, the Company issued warrants as compensation to the placement agent to purchase a total of 299,625 shares of its common stock at a price of $2.67 per share (Private Placement Warrants). The Private Placement Warrants are exercisable for a period of seven years. As of December 31, 2019, there were a total of 46,238 of Private Placement Warrants outstanding.
﻿
In connection with the closing of the Company’s initial public offering in 2016, the Company issued warrants as compensation to its underwriters, as representatives of the underwriters of its initial public offering to purchase a total of 574,985 shares of its common stock at a price of $5.00 per share (IPO Warrants). The IPO Warrants are exercisable for a period of five years. As of December 31, 2019, there were a total of 121,609 of the IPO Warrants outstanding .
﻿
A summary of total warrants activity for the year ended December 31, 2019 is presented below:
﻿
﻿
﻿
﻿
﻿
﻿
Weighted
﻿
Average
﻿
Weighted
Remaining
﻿
Number of
Average
Contractual
﻿
Shares
Exercise Price
Life (in Years)
﻿ Warrants outstanding at December 31, 2018
213,485
$ 4.00
2.37
﻿ Issued
—
﻿ Exercised
(45,638)
$ 2.67
﻿ Expired/terminated
—
﻿ Warrants outstanding and exercisable at December 31, 2019
167,847
$ 4.36
1.28
﻿
﻿
During the year ended December 31, 2019, warrants to purchase 45,638 shares of common stock were net exercised, resulting in the issuance of approximately 37,320 shares of common stock.
﻿
The intrinsic value of exercisable in-the-money stock warrants was approximately $1.5 million as of December 31, 2019 .
﻿
Equity Plans
﻿
2017 Equity Incentive Plan and 2017 Inducement Equity Incentive Plan
﻿
The Board previously adopted, and the Company’s stockholders approved, the Company’s 2017 Equity Incentive Plan (the 2017 Plan).
﻿
The 2017 Plan has a 10 -year term, and provides for the grant of stock options, stock appreciation rights, restricted stock, RSUs, performance units, and performance shares to employees, directors and consultants of the Company and any parent or subsidiary of the Company, as the Compensation Committee of the Board may determine. The 2017 Plan is administered by the Board’s Compensation Committee.
﻿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
Effective January 1, 2019, the number of shares of common stock available under the 2017 Plan increased by 823,716 shares pursuant to the evergreen provision of the 2017 Plan. Under the evergreen provision of the 2017 Plan, the share increase is determined based on the least of (i) 1,200,000 shares, (ii) 4% of the Company’s common stock outstanding at December 31 of the immediately preceding year, or (iii) such number of shares as determined by the Board. As of December 31, 2019, 998,288 shares of common stock remained available for issuance under the 2017 Plan.
﻿
During November 2017, the Board of the Company adopted the 2017 Inducement Equity Incentive Plan (the “Inducement Plan”) and reserved 1,000,000 shares of the Company’s common stock for issuance pursuant to equity awards granted under the Inducement Plan. The Inducement Plan was adopted without stockholder approval.
﻿
The Inducement Plan has a 10 -year term, and provides for the grant of equity-based awards, including non-statutory stock options, RSU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upon the first anniversary of the grant and 1/48th monthly thereafter, over the subsequent 36 months. Equity-based awards issued under the Inducement Plan are only issuable to individuals not previously engaged as employees or non-employee directors of the Company prior to the Inducement Plan’s adoption date. As of December 31, 2019, 78,950 shares of common stock were available for issuance under the Inducement Plan.
﻿
2017 Employee Stock Purchase Plan
﻿
The Board previously adopted and the stockholders approved the Company’s 2017 Employee Stock Purchase Plan (the 2017 ESPP).
﻿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In January 2019, the Board determined not to increase the number of shares of common stock available under the 2017 ESPP pursuant to the evergreen provis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During the year ended December 31, 2019 and 2018, the Company issued 38,279 and 23,869 s hares of common stock under the 2017 ESPP, respectively. As of December 31, 2019, 440,195 shares of common stock remained available for issuance under the 2017 ESPP.
﻿
A summary of stock option activity under the 2015 Plan, 2017 Plan and Inducement Plan for the year ended
December 31, 2019 is presented below:
﻿
﻿
﻿
﻿
﻿
﻿
Weighted
﻿
Weighted
Average
﻿
Average
Remaining
﻿
Number of
Exercise
Contractual
﻿
Shares
Price
Life (in Years)
﻿ Balances - December 31, 2018
2,956,687
$ 17.04
7.6
﻿ Options granted
1,162,616
13.60
﻿ Options exercised
(98,928)
2.75
﻿ Options canceled
(99,669)
15.66
﻿ Options expired
(171,520)
21.61
﻿ Balances - December 31, 2019
3,749,186
$ 16.18
7.9
﻿ Stock options exercisable at December 31, 2019
2,110,219
$ 16.33
6.5
﻿
The table above excludes 42,500 performance stock options granted during the year ended December 31, 2019 for which the performance criteria had not been established as of December 31, 2019.
﻿
The intrinsic value of stock options exercised during the year ended December 31, 2019, 2018 and 2017 was $1.0 million, $1.8 million, and $3.8 million, res pectively.
The fair value of employee stock options was estimated using the Black-Scholes option-pricing model utilizing the following assumptions:
﻿
﻿
﻿
﻿
﻿
﻿
﻿
Year Ended December 31,
﻿
2019
2018
2017
﻿ Expected term in years
0.4 - 6.1
5.3 - 6.1
0.4 - 6.1
﻿ Expected volatility
70%
70%
70% - 90%
﻿ Risk-free interest rate
1.4 - 2.6%
2.6 - 3.0%
1.0% - 2.2%
﻿ Dividend yield
—
—
—
﻿
The fair value of the stock options granted to employees and directors during the years ended December 31, 2019, 2018 and 2017 was $8.4 million, $6.4 million, and $26.8 million , respectively .
﻿
The fair value of ESPP was estimated using the Black-Scholes option-pricing model utilizing the following assumptions:
﻿
﻿
﻿
﻿
Year Ended December 31,
﻿
2019
2018
2017
﻿ Expected term in years
0.5 - 1.0
0.5 - 1.0
0.5 - 1.3
﻿ Expected volatility
70%
70%
95%
﻿ Risk-free interest rate
1.7% - 2.6%
1.9% - 2.5%
1.1% - 1.2%
﻿ Dividend yield
—
—
—
﻿
Total stock-based compensation expense was as follows (in thousands):
﻿
﻿
﻿
Year Ended December 31,
﻿
2019
2018
2017
﻿ General and administrative
$ 7,466
$ 9,004
$ 9,136
﻿ Research and development
3,821
3,334
1,790
﻿ Total stock-based compensation expense
$ 11,287
$ 12,338
$ 10,926
﻿
The fair value of RSU awards is determined based on the number of units granted and the closing price of the Company’s common stock as of the grant date. The estimated fair value of RSUs is recognized on a straight-line basis over the requisite service period. During 2017, the Company granted 160,974 RSUs all of which vested pursuant to which no shares were issued, during June 2018 . Additional paid in capital was reduced by $0.1 million for tax payments related to shares withheld in connection with the vesting of the RSUs. The stock-based compensation expense related to these RSUs was approximately $2.1 million and $2.9 million during the years ended December 31, 2018 and 2017, respectively. As of December 31, 2019, there was no unrecognized compensation expense related to these RSUs.
﻿
During the year ended December 31, 2017, the Company granted 68,800 RSUs to certain employees, of which 50% vested on June 1, 2019 with the remaining 50% vesting on June 1, 2021 . In the event of a change in control, these RSUs vest 100% . The stock-based compensation expense recorded in 2018 and 2017 related to these RSUs was approximately $0.4 million and $0.1 million, respectively. As of December 31, 2018, there was $0.9 million of unrecognized compensation expense related to these RSUs.
﻿
During November 2017, the resignations of certain Board members resulted in full vesting of their outstanding equity awards. Accordingly, the Company recorded an additional $1.2 million of stock-based compensation expense for the year ended December 31, 2017.
﻿
At December 31, 2019, there was $14.2 m illion of unrecognized compensation cost related to unvested stock-based compensation arrangements, which is expected to be recognized over a weighted average period of 2. 8 years.</t>
  </si>
  <si>
    <t>Research Grants And Agreements</t>
  </si>
  <si>
    <t>Research Grants And Agreements [Abstract]</t>
  </si>
  <si>
    <t>7. Research Grants and Agreements
﻿
Sponsored Research Agreement
﻿
The Company entered into a Sponsored Research Agreement (SRA) with ODURF during 2014 pursuant to which the Company sponsors research activities performed by ODURF’s Frank Reidy Center. ODURF is compensated by the Company for its conduct of each study in accordance with the budget and payment terms set forth in the applicable task order. During the years ended December 31, 2019, 2018 and 2017, the Company agreed to sponsor $0.8 million, $0.8 million and $0.7 million, respectively,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December 31, 2019 , $0.6 million remained payable under this research agreement.
﻿
In addition, during the year ended December 31, 2017, the Company agreed to provide $0.3 million in research funding to researchers affiliated with ODURF and EVMS matching funds made available to those researchers by the Virginia Biosciences Health Research Corporation. The Company’s sponsorship affords access to certain intellectual property, if any, developed during the project. As of December 31, 2019, no amount remained payable under this agreement.
﻿
During the years ended December 31, 2019, 2018 and 2017, the Company incurred costs relating to the SRA equal to $0.9 million, $0.7 million and $0.8 million, respectively.</t>
  </si>
  <si>
    <t>Income Taxes</t>
  </si>
  <si>
    <t>Income Taxes [Abstract]</t>
  </si>
  <si>
    <t>8 . Income Taxes
﻿
The pre-tax book loss for the Company was approximately $47 million, $37.5 million and $25.8 million for the years ended December 31, 2019, 2018 and 2017, respectively; these losses were incurred in the U.S., the Company has no foreign subsidiaries. The income tax provision was $0 for the years ended December 31, 2019 , 2018 and 2017 .
﻿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9 and 2018 are summarized below (in thousands):
﻿
﻿
﻿
﻿
﻿
﻿
﻿
December 31,
﻿
2019
2018
﻿ Temporary differences
$ 119
$ 111
﻿ Credits
4,409
5,330
﻿ Stock compensation
5,473
2,630
﻿ Lease liability under ASC 842
1,411
—
﻿ Net operating loss carryforwards
20,755
15,365
﻿ Total deferred tax assets before valuation allowance
32,167
23,436
﻿ Valuation allowance
(30,369)
(22,696)
﻿ Total deferred tax assets after valuation allowance
1,798
740
﻿ Technology deferred tax liability
(434)
(740)
﻿ Right of use assets under ASC 842
(1,364)
—
﻿ Net deferred tax assets
$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19 and 2018, management was unable to determine that it was more likely than not that the Company’s deferred tax assets will be realized, and has therefore recorded an appropriate valuation allowance against deferred tax assets at such dates.
﻿
The Company’s effective tax rate is different from the federal statutory tax rate of 21% due primarily to net losses that receive no tax benefit as a result of a valuation allowance recorded for such losses.
﻿
Presented below is the reconci liation of the difference between the tax rate computed by applying the U.S. federal statutory tax rate and the effective tax rate for the years ended December 31, 2019, 2018 and 2017:
﻿
﻿
﻿
﻿
﻿
﻿
Year Ended December 31,
﻿
2019
2018
2017
﻿ U.S. federal statutory tax rate
(21.0)
%
(21.0)
%
(35.0)
%
﻿ Valuation allowance
18.0
28.0
23.0
﻿ Tax reform
—
(2.0)
18.0
﻿ Credits
(2.0)
2.0
1.0
﻿ State tax benefit and other
5.0
(7.0)
(7.0)
﻿ Effective tax rate
—
%
—
%
—
%
﻿
At December 31, 2019, the Company had federal and California state net operating loss carryforwards of approximately $87.8 million and $25.8 million, respectively, these will begin to e xpire in 2034 . Of the total federal net operating loss (NOL) carryforward of $87.8 million, approximately $62.2 million was generated after tax year 2017 and has an indefinite carryover period; the utilizations of theses NOLs will be limited to 80% of the taxable income in the years in which these NOLs are utilized. Utilization of some of the federal and California net operating loss carry-forwards are subject to annual limitations due to the ‘change in ownership’ provisions of the Internal Revenue Code of 1986 and similar provisions.
﻿
At December 31, 2019, the Company had approximately $2.4 million and $2.0 million of federal and California research and development (R&amp;D) credits, respectively. The federal R&amp;D credits begin to expire after 2035 and the California R&amp;D credits have an indefinite carryforward period.
﻿
These net operating loss carryforward and R&amp;D credits amounts have full valuation allowances against them due to the remoteness of their expected utilization.
﻿
The Company’s activity related to unrecognized tax benefits are summarized below (in thousands):
﻿
﻿
﻿
﻿
December 31,
﻿
2019
2018
2017
﻿ Balance at the beginning of the year
$ 877
$ 512
$ 213
﻿ Gross increases - tax positions in prior periods
—
—
37
﻿ Gross decreases - tax positions in prior periods
—
—
—
﻿ Gross increases - tax position in current period
593
365
262
﻿ Settlements
—
—
—
﻿ Lapses in statutes of limitations
—
—
—
﻿ Balance at the end of the year
$ 1,470
$ 877
$ 512
﻿
﻿
﻿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19, 2018 and 2017, no interest or penalties were required to be recognized related to unrecognized tax benefits. Although the Company is not under examination, the tax years for 2014 and forward are subject to examination by U.S. tax authorities.</t>
  </si>
  <si>
    <t>Related Party Transactions</t>
  </si>
  <si>
    <t>Related Party Transactions [Abstract]</t>
  </si>
  <si>
    <t>9. Related Party Transactions
﻿
Kenneth A. Clark, a director of the Company since November 2017, is a member of the law firm of Wilson Sonsini Goodrich and Rosati (WSGR), which is also serves as the outside corporate counsel to the Company. During the years ended December 31, 2019 and 2018, the Company incurred expenses reported in general and administrative expenses in the consolidated statement of operations for legal services rendered by WSGR totaling approximately $0.5 million and $1.2 million, respectively. During the year ended December 31, 2018, the Company capitalized approximately $0.1 million for legal expenses incurred in connection with the rights offering (Note 6).
﻿
During December 2018, the Company completed a rights offering pursuant to which it sold an aggregate of 3,581,148 shares of its common stock, par value $0.001 per share, at a price per share of $12.57 , for net proceeds of approximately $44.8 million. At the time of transaction, Robert W. Duggan, the Company’s Chairman of the Board of Directors and the beneficial owner of approximately 35% of the Company’s then outstanding common stock prior to the rights offering. After giving effect to the rights offering, Mr. Duggan was the beneficial owner or approximately 43% of the Company’s outstanding stock as of December 31, 2019.</t>
  </si>
  <si>
    <t>Commitments And Contingencies</t>
  </si>
  <si>
    <t>Commitments And Contingencies [Abstract]</t>
  </si>
  <si>
    <t>10. Commitments and Contingencies
﻿
Operating Leases
﻿
During January 2017, the Company entered into a five year for approximately 15,700 square feet for its corporate headquarters located in Hayward, California. The lease commenced during July 2017.
﻿
During May 2019, the Company entered into Lease Amendment 1 (the Amendment) in relation to the existing lease (Existing Lease or Existing Premises). In executing the Amendment, the Company added the lease of new premises of approximately 13,300 square feet and 21,300 square feet, (Expansion Premises 1 and Expansion Premises 2, respectively). Additionally, the term of the Existing Lease was extended to be coterminous with Expansion Premises 1 and Expansion Premises 2, effective October 2029.
﻿
The Company evaluated the lease amendment under the provisions of ASC 842 that it adopted on January 1, 2019, and concluded that the Amendment would be accounted for as a single contract with the Existing Lease because the additional lease payments due to the Amendment was not commensurate with ROU asset granted to the Company. Though the Amendment was accounted for as a single contract, the Existing Premises, Expansion Premises 1 (occupied in November 2019) and Expansion Premises 2 (not yet occupied) are each accounted for as separate lease components. Accordingly, the Company measured and allocated consideration to each lease component as of the modification date. Upon commencement of each lease component, the Company will reassess and calculate the lease liability and ROU asset for the respective component. As a result, at the modification date, the Company remeasured its existing lease liability and recorded an additional ROU asset and lease liability of $2.0 million . The Company also recorded an additional ROU asset and lease liability of $3.0 million at the commencement of Expansion Premises 1 in November 2019. At December 31, 2019, total ROU assets and lease lability including the impact of ASC 842 adoption, was approximately $5.1 million and $6.7 million , respectively.
﻿
During the years ended December 31, 2019, 2018 and 2017, rent expense, including common area maintenance charges, was $0.5 million, $0.2 million and $0.3 million, respectively.
﻿
Information related to the Company's ROU assets and related lease liabilities were as follows (in thousands except for remaining lease term and discount rate):
﻿
﻿
﻿
﻿
﻿
﻿ Year ending December 31:
﻿ 2020
$ 647
﻿ 2021
986
﻿ 2022
1,071
﻿ 2023
1,094
﻿ Thereafter
7,190
﻿ Total lease payments
10,988
﻿ Less imputed interest
(4,269)
﻿ Total lease liabilities
$ 6,719
﻿
﻿ Other supplemental non-cash information:
﻿ Cash paid for operating lease liabilities
$ 406
﻿ Operating lease liabilities arising from ROU assets including impact of ASC 842 adoption
$ 5,114
﻿
﻿ Current operating lease liabilities
—
﻿ Non-current operating lease liabilities
6,719
﻿ Total lease liabilities
$ 6,719
﻿
﻿ Weighted-average remaining lease term
9.83
﻿ Weighted-average discount rate
10%
﻿
Indemnification
﻿
The Company maintains indemnification agreements with its directors and officers that may require the Company to indemnify them against liabilities that arise by reason of their status or service as directors or officers, except as prohibited by applicable law.
﻿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t>
  </si>
  <si>
    <t>Employee Benefit Plans</t>
  </si>
  <si>
    <t>Employee Benefit Plans [Abstract]</t>
  </si>
  <si>
    <t>11. Employee Benefit Plans
﻿
The Company sponsors a defined contribution plan under which it may make discretionary contributions. The Company did not make any employer matching contributions to this plan during the years ended December 31, 2019, 2018 and 2017.</t>
  </si>
  <si>
    <t>Selected Quarterly Financial Data</t>
  </si>
  <si>
    <t>Selected Quarterly Financial Data [Abstract]</t>
  </si>
  <si>
    <t>﻿
12. Selected Quarterly Financial Data (Unaudited)
﻿
The following table provides the selected quarterly financial data for the years ended December 31, 2019 and 2018 (in thousands, except per share data):
﻿
﻿
﻿
﻿
﻿
Quarter Ended
﻿
2019
2018
﻿
December 31,
September 30,
June 30,
March 31,
December 31,
September 30,
June 30,
March 31,
﻿ Revenue
$
—
$
—
$
—
$
—
$
—
$
—
$
—
$
—
﻿ Operating expenses:
﻿ General and administrative
7,174
5,606
5,146
4,401
3,814
5,675
5,173
5,383
﻿ Research and development
6,590
6,192
6,337
5,842
5,080
5,038
3,960
3,175
﻿ Amortization of intangible assets
167
166
166
167
166
166
167
166
﻿ Total operating expenses
13,931
11,964
11,649
10,410
9,060
10,879
9,300
8,724
﻿ Other income (expense):
﻿ Interest income
143
218
290
332
135
118
137
56
﻿ Other expense
—
—
—
—
(28)
—
—
—
﻿ Total other income
143
218
290
332
107
118
137
56
﻿ Loss from operations, before income taxes
(13,788)
(11,746)
(11,359)
(10,078)
(8,953)
(10,761)
(9,163)
(8,668)
﻿ Income tax benefit
—
—
—
—
—
—
—
—
﻿ Net loss
(13,788)
(11,746)
(11,359)
(10,078)
(8,953)
(10,761)
(9,163)
(8,668)
﻿ Other comprehensive loss:
﻿ Unrealized gain (loss) on available-for-sale securities, net of tax:
(4)
(14)
20
3
2
(3)
3
48
﻿ Comprehensive loss
$ (13,792)
$ (11,760)
$ (11,339)
$ (10,075)
$ (8,951)
$ (10,764)
$ (9,160)
$ (8,620)
﻿ Net loss per share
﻿ Basic and diluted net loss per share
$ (0.66)
$ (0.57)
$ (0.55)
$ (0.49)
$ (0.51)
$ (0.64)
$ (0.54)
$ (0.51)
﻿ Weighted average shares used to compute net loss per common share — basic and diluted
20,799
20,774
20,728
20,679
17,656
16,927
16,881
16,842
﻿</t>
  </si>
  <si>
    <t>Summary Of Significant Accounting Policies (Policy)</t>
  </si>
  <si>
    <t>Principles Of Consolidation</t>
  </si>
  <si>
    <t xml:space="preserve">Principles of Consolidation
﻿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 </t>
  </si>
  <si>
    <t>Use Of Estimates</t>
  </si>
  <si>
    <t xml:space="preserve">Use of Estimates
﻿
The preparation of financial statements in conformity with U.S. GAAP requires the Company to make estimates that affect the amounts reported in the financial statements and accompanying notes to the financial statements. Estimates include, but are not limited to, the valuation of investments, clinical trial accruals, the valuation and recognition of stock-based compensation and useful lives assigned to long-lived assets. Actual amounts could differ from these estimates .
﻿ </t>
  </si>
  <si>
    <t>Concentration Of Credit Risk</t>
  </si>
  <si>
    <t xml:space="preserve">Concentration of Credit Risk
﻿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t>
  </si>
  <si>
    <t>Fair Value Of Financial Instruments</t>
  </si>
  <si>
    <t xml:space="preserve">Fair Value of Financial Instruments
﻿
The Company believes the carrying amounts of its financial instruments, including cash equivalents, prepaid expenses and other current assets, accounts payable and accrued expenses, approximate fair value due to the short-term nature of such instruments. </t>
  </si>
  <si>
    <t>Cash, Cash Equivalents, And Investments</t>
  </si>
  <si>
    <t xml:space="preserve">Cash, Cash Equivalents and Investments
﻿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A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
All of the Company’s investments are subject to annual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t>
  </si>
  <si>
    <t>Property and Equipment</t>
  </si>
  <si>
    <t xml:space="preserve">Property and Equipment
﻿
Leasehold improvements are amortized using the straight-line method over the shorter of the lease term or estimated useful life. Equipment is recorded at cost and depreciated using the straight-line method over their estimated useful lives, ranging from three to five years. </t>
  </si>
  <si>
    <t>Intangible Assets</t>
  </si>
  <si>
    <t xml:space="preserve">Intangible Assets
﻿
The Company’s intangible assets consist of acquired patents and licenses, which are amortized over their estimated useful lives of twelve years. </t>
  </si>
  <si>
    <t>Long-Lived Assets</t>
  </si>
  <si>
    <t xml:space="preserve">Long-Lived Assets
﻿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 o impairment losses were incurred during the periods presented. </t>
  </si>
  <si>
    <t xml:space="preserve">Goodwill
﻿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be recoverable. To date, there has been no impairment of goodwill. </t>
  </si>
  <si>
    <t>Stock-Based Compensation</t>
  </si>
  <si>
    <t xml:space="preserve">Stock-Based Compensation
﻿
The Company recognizes the cost of stock-based compensation in the financial statements based upon fair value. The fair value of stock options is determined as of the grant date using the Black-Scholes option pricing model. The fair value of restricted stock and restricted stock unit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
Equity instruments issued to non-employees are recorded at their fair value on the grant date and are subject to periodic adjustments as the underlying equity instruments vest. The fair value of these equity instruments are expensed over the service period.
﻿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Prior to the Company’s initial public offering, the fair value of common stock was determined by reference to either recent or anticipated cash transactions involving the sale of the Company’s common stock.
﻿
The Company recognizes the fair value of stock-based compensation costs in general and administrative costs and in research and development costs, as appropriate, in the Company’s consolidated statements of operations. </t>
  </si>
  <si>
    <t>Research And Development Costs</t>
  </si>
  <si>
    <t xml:space="preserve">Research and Development Costs
﻿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t>
  </si>
  <si>
    <t>Patent Costs</t>
  </si>
  <si>
    <t xml:space="preserve">Patent Costs
﻿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9, 2018 and 2017, patent costs totaled $0.6 million, $0.6 million and $0.8 million, respectively . Patent costs are included in general and administrative costs in the consolidated statements of operations and comprehensive loss. </t>
  </si>
  <si>
    <t xml:space="preserve">Income Taxes
﻿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
The Company records a valuation allowance to reduce its deferred tax assets to the amount that is more-likely-than-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
The Company is subject to U.S. federal income taxes and income taxes in the State of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9 and 2018, the Company had not recorded any liability for uncertain tax positions. The Company includes interest and penalties related to uncertain tax positions as a component of income tax expense. </t>
  </si>
  <si>
    <t>Comprehensive Loss</t>
  </si>
  <si>
    <t xml:space="preserve">Comprehensive Loss
﻿
Comprehensive loss consists of net loss and unrealized gains or losses on available-for-sale investments. The Company displays comprehensive loss and its components as part of the consolidated statements of operations and comprehensive loss. </t>
  </si>
  <si>
    <t>Net Loss Per Share</t>
  </si>
  <si>
    <t xml:space="preserve">Net Loss per Share
﻿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
The following outstanding stock options, warrants and RSUs to purchase common stock were excluded from the computation of diluted net loss per share for the periods presented because including them would have had an anti-dilutive effect:
﻿
﻿
﻿
﻿
﻿
﻿
Year Ended December 31,
﻿
2019
2018
2017
﻿ Common stock warrants
167,847
213,485
249,709
﻿ Common stock options
3,749,186
2,956,687
2,598,659
﻿ Restricted stock units
222,606
222,606
229,774
﻿ Total
4,139,639
3,392,778
3,078,142
﻿ </t>
  </si>
  <si>
    <t>Segment And Geographical Information</t>
  </si>
  <si>
    <t xml:space="preserve">Segment and Geographical Information
﻿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U.S.). </t>
  </si>
  <si>
    <t>Recently Accounting Pronouncements</t>
  </si>
  <si>
    <t xml:space="preserve">Recent Accounting Pronouncements
﻿
In May 2014, the Financial Accounting Standards Board ( FASB ) issued Accounting Standards Update ( ASU ) No. 2014-09, Revenue from Contracts with Customers , requiring an entity to recognize the amount of revenue to which it expects to be entitled for the transfer of promised goods or services to customers . This updated standard became effective for the Company in the first quarter of fiscal year 2018 . Since the Company has not recognized or generated revenue to date, the adoption of this pronouncement did not have any impact to its financial statements.
﻿
In February 2016, the FASB issued ASU No. 2016-02, Leases , amended Accounting Standard Codification (ASC) 842, Leases . The new standard requires lessees to record a right-of-use asset and a corresponding lease liability on the balance sheet (with the exce ption of short-term leases). The Company adopted ASC 842 on January 1, 2019, using the modified retrospectiv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ASC 840, Leases ,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
In June 2018, the FASB issued ASU 2018-07, Compensation-Stock Compensation (Topic 718): Improvements to Non-employee Share-Based Payment Accounting, which expands the scope of Topic 718, Compensation—Stock Compensation to include share-based payments issued to non-employees for goods or services. Consequently, the accounting for share-based payments to non-employees and employees will be substantially aligned. The Company adopted ASU 2018-07 in the first quarter of 2019, and the adoption had no significant impact to its financial statements.
﻿
In December 2019, the FASB issued ASU 2019-12, Income Taxes (Topic 740): Simplifying the Accounting for Income Taxes ,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 and does not expect the adoption to have a material impact on the Company’s financial statements. </t>
  </si>
  <si>
    <t>Summary Of Significant Accounting Policies (Tables)</t>
  </si>
  <si>
    <t>Anti-Dilutive Shares Excluded From Computation Of Diluted Net Loss Per Share</t>
  </si>
  <si>
    <t xml:space="preserve">﻿
﻿
﻿
Year Ended December 31,
﻿
2019
2018
2017
﻿ Common stock warrants
167,847
213,485
249,709
﻿ Common stock options
3,749,186
2,956,687
2,598,659
﻿ Restricted stock units
222,606
222,606
229,774
﻿ Total
4,139,639
3,392,778
3,078,142
﻿ </t>
  </si>
  <si>
    <t>Investments And Fair Value Of Financial Instruments (Tables)</t>
  </si>
  <si>
    <t>Schedule Of Available-For-Sale Securities</t>
  </si>
  <si>
    <t xml:space="preserve">﻿
﻿
﻿
﻿
December 31, 2019
﻿
Cost
Gross Unrealized Gains
Gross Unrealized Losses
Fair Value
﻿ U.S. Treasury securities
$ 18,495
$ 4
$
—
$ 18,499
﻿ Total assets measured at fair value
$ 18,495
$ 4
$
—
$ 18,499
﻿
﻿
﻿
﻿
﻿
December 31, 2018
﻿
Cost
Gross Unrealized Gains
Gross Unrealized Losses
Fair Value
﻿ U.S. Treasury securities
$ 8,481
$
—
$ (1)
$ 8,480
﻿ Total assets measured at fair value
$ 8,481
$
—
$ (1)
$ 8,480
﻿ </t>
  </si>
  <si>
    <t>Schedule Of Contractual Maturities</t>
  </si>
  <si>
    <t xml:space="preserve">﻿
﻿
﻿
December 31,
﻿ Investments
2019
2018
﻿ Due in one year
$ 18,499
$ 8,480
﻿ Due in one to two years
—
—
﻿ Total
$ 18,499
$ 8,480
﻿ </t>
  </si>
  <si>
    <t>Fair Value Of Financial Assets Measured On A Recurring Basis</t>
  </si>
  <si>
    <t xml:space="preserve">﻿
﻿
﻿
﻿
December 31, 2019
﻿ Assets
Classification
Level 1
Level 2
Level 3
Total
﻿ Money market funds
Cash and cash e quivalents
$ 6,429
$
—
$
—
$ 6,429
﻿ U.S. Treasury securities
Investments
—
18,499
—
18,499
﻿ Total assets measured at fair value
$ 6,429
$ 18,499
$
—
$ 24,928
﻿
﻿
﻿
﻿
﻿
﻿
December 31, 2018
﻿ Assets
Classification
Level 1
Level 2
Level 3
Total
﻿ Money market funds
Cash and cash equivalents
$ 50,703
$
—
$
—
$ 50,703
﻿ U.S. Treasury securities
Investments
—
8,480
—
8,480
﻿ Total assets measured at fair value
$ 50,703
$ 8,480
$
—
$ 59,183
﻿ </t>
  </si>
  <si>
    <t>Balance Sheet Components (Tables)</t>
  </si>
  <si>
    <t>Schedule Of Property And Equipment, Net</t>
  </si>
  <si>
    <t xml:space="preserve">﻿
﻿
﻿
December 31,
﻿
2019
2018
﻿ Leasehold improvements
$ 2,248
$ 2,248
﻿ Laboratory equipment
677
518
﻿ Furniture, fixtures and equipment
466
248
﻿ Software
118
118
﻿ Construction in progress
543
33
﻿
4,052
3,165
﻿ Less: Accumulated depreciation and amortization
(1,486)
(992)
﻿
$ 2,566
$ 2,173
﻿ </t>
  </si>
  <si>
    <t>Schedule Of Intangible Assets, Net</t>
  </si>
  <si>
    <t xml:space="preserve">﻿
﻿
﻿
December 31,
﻿
2019
2018
﻿ Acquired patents and licenses
$ 7,985
$ 7,985
﻿ Less: Accumulated amortization
(3,438)
(2,772)
﻿
$ 4,547
$ 5,213
﻿ </t>
  </si>
  <si>
    <t>Schedule Of Amortization Of Intangible Assets</t>
  </si>
  <si>
    <t xml:space="preserve">﻿
﻿
﻿ Years ending December 31:
﻿ 2020
$ 665
﻿ 2021
665
﻿ 2022
665
﻿ 2023
665
﻿ 2024
665
﻿ Thereafter
1,222
﻿
$ 4,547
﻿ </t>
  </si>
  <si>
    <t>Schedule Of Accrued Expenses</t>
  </si>
  <si>
    <t xml:space="preserve">﻿
﻿
﻿
December 31,
﻿
2019
2018
﻿ Compensation expense
$ 1,699
$ 938
﻿ Accrued clinical
262
156
﻿ Professional fees
51
274
﻿ Property and equipment
234
—
﻿ Other
250
53
﻿
$ 2,496
$ 1,421
﻿ </t>
  </si>
  <si>
    <t>Stockholders' Equity And Stock-Based Compensation (Tables)</t>
  </si>
  <si>
    <t>Stockholders' Equity [Line Items]</t>
  </si>
  <si>
    <t>Summary Of Stock Warrant Activity</t>
  </si>
  <si>
    <t xml:space="preserve">﻿
﻿
﻿
Weighted
﻿
Average
﻿
Weighted
Remaining
﻿
Number of
Average
Contractual
﻿
Shares
Exercise Price
Life (in Years)
﻿ Warrants outstanding at December 31, 2018
213,485
$ 4.00
2.37
﻿ Issued
—
﻿ Exercised
(45,638)
$ 2.67
﻿ Expired/terminated
—
﻿ Warrants outstanding and exercisable at December 31, 2019
167,847
$ 4.36
1.28
﻿ </t>
  </si>
  <si>
    <t>Summary Of Stock Option Activity</t>
  </si>
  <si>
    <t xml:space="preserve">﻿
﻿
﻿
Weighted
﻿
Weighted
Average
﻿
Average
Remaining
﻿
Number of
Exercise
Contractual
﻿
Shares
Price
Life (in Years)
﻿ Balances - December 31, 2018
2,956,687
$ 17.04
7.6
﻿ Options granted
1,162,616
13.60
﻿ Options exercised
(98,928)
2.75
﻿ Options canceled
(99,669)
15.66
﻿ Options expired
(171,520)
21.61
﻿ Balances - December 31, 2019
3,749,186
$ 16.18
7.9
﻿ Stock options exercisable at December 31, 2019
2,110,219
$ 16.33
6.5
﻿ </t>
  </si>
  <si>
    <t>Summary Of Stock-Based Compensation Expense</t>
  </si>
  <si>
    <t xml:space="preserve">﻿
﻿
Year Ended December 31,
﻿
2019
2018
2017
﻿ General and administrative
$ 7,466
$ 9,004
$ 9,136
﻿ Research and development
3,821
3,334
1,790
﻿ Total stock-based compensation expense
$ 11,287
$ 12,338
$ 10,926
﻿ </t>
  </si>
  <si>
    <t>Options outstanding [Member]</t>
  </si>
  <si>
    <t>Schedule Of Fair Value Of Employee Stock Options</t>
  </si>
  <si>
    <t xml:space="preserve">﻿
﻿
﻿
Year Ended December 31,
﻿
2019
2018
2017
﻿ Expected term in years
0.4 - 6.1
5.3 - 6.1
0.4 - 6.1
﻿ Expected volatility
70%
70%
70% - 90%
﻿ Risk-free interest rate
1.4 - 2.6%
2.6 - 3.0%
1.0% - 2.2%
﻿ Dividend yield
—
—
—
﻿ </t>
  </si>
  <si>
    <t>2017 Employee Stock Purchase Plan [Member]</t>
  </si>
  <si>
    <t xml:space="preserve">﻿
﻿
Year Ended December 31,
﻿
2019
2018
2017
﻿ Expected term in years
0.5 - 1.0
0.5 - 1.0
0.5 - 1.3
﻿ Expected volatility
70%
70%
95%
﻿ Risk-free interest rate
1.7% - 2.6%
1.9% - 2.5%
1.1% - 1.2%
﻿ Dividend yield
—
—
—
﻿ </t>
  </si>
  <si>
    <t>Income Taxes (Tables)</t>
  </si>
  <si>
    <t>Components Of Deferred Tax Assets</t>
  </si>
  <si>
    <t xml:space="preserve">﻿
﻿
﻿
December 31,
﻿
2019
2018
﻿ Temporary differences
$ 119
$ 111
﻿ Credits
4,409
5,330
﻿ Stock compensation
5,473
2,630
﻿ Lease liability under ASC 842
1,411
—
﻿ Net operating loss carryforwards
20,755
15,365
﻿ Total deferred tax assets before valuation allowance
32,167
23,436
﻿ Valuation allowance
(30,369)
(22,696)
﻿ Total deferred tax assets after valuation allowance
1,798
740
﻿ Technology deferred tax liability
(434)
(740)
﻿ Right of use assets under ASC 842
(1,364)
—
﻿ Net deferred tax assets
$
—
$
—
﻿ </t>
  </si>
  <si>
    <t>Reconcilement Of Tax Rates</t>
  </si>
  <si>
    <t xml:space="preserve">﻿
﻿
﻿
Year Ended December 31,
﻿
2019
2018
2017
﻿ U.S. federal statutory tax rate
(21.0)
%
(21.0)
%
(35.0)
%
﻿ Valuation allowance
18.0
28.0
23.0
﻿ Tax reform
—
(2.0)
18.0
﻿ Credits
(2.0)
2.0
1.0
﻿ State tax benefit and other
5.0
(7.0)
(7.0)
﻿ Effective tax rate
—
%
—
%
—
%
﻿ </t>
  </si>
  <si>
    <t>Reconciliation Of Unrecognized Tax Benefit Accounts</t>
  </si>
  <si>
    <t xml:space="preserve">﻿
﻿
December 31,
﻿
2019
2018
2017
﻿ Balance at the beginning of the year
$ 877
$ 512
$ 213
﻿ Gross increases - tax positions in prior periods
—
—
37
﻿ Gross decreases - tax positions in prior periods
—
—
—
﻿ Gross increases - tax position in current period
593
365
262
﻿ Settlements
—
—
—
﻿ Lapses in statutes of limitations
—
—
—
﻿ Balance at the end of the year
$ 1,470
$ 877
$ 512
﻿
﻿ </t>
  </si>
  <si>
    <t>Commitments And Contingencies (Tables)</t>
  </si>
  <si>
    <t>Schedule Of Information Related To Right-Of-Use Assets And Lease Liabilities</t>
  </si>
  <si>
    <t xml:space="preserve">﻿
﻿
﻿
﻿ Year ending December 31:
﻿ 2020
$ 647
﻿ 2021
986
﻿ 2022
1,071
﻿ 2023
1,094
﻿ Thereafter
7,190
﻿ Total lease payments
10,988
﻿ Less imputed interest
(4,269)
﻿ Total lease liabilities
$ 6,719
﻿
﻿ Other supplemental non-cash information:
﻿ Cash paid for operating lease liabilities
$ 406
﻿ Operating lease liabilities arising from ROU assets including impact of ASC 842 adoption
$ 5,114
﻿
﻿ Current operating lease liabilities
—
﻿ Non-current operating lease liabilities
6,719
﻿ Total lease liabilities
$ 6,719
﻿
﻿ Weighted-average remaining lease term
9.83
﻿ Weighted-average discount rate
10%
﻿ </t>
  </si>
  <si>
    <t>Selected Quarterly Financial Data (Tables)</t>
  </si>
  <si>
    <t>Schedule Of Selected Quarterly Financial Data</t>
  </si>
  <si>
    <t xml:space="preserve">﻿
﻿
Quarter Ended
﻿
2019
2018
﻿
December 31,
September 30,
June 30,
March 31,
December 31,
September 30,
June 30,
March 31,
﻿ Revenue
$
—
$
—
$
—
$
—
$
—
$
—
$
—
$
—
﻿ Operating expenses:
﻿ General and administrative
7,174
5,606
5,146
4,401
3,814
5,675
5,173
5,383
﻿ Research and development
6,590
6,192
6,337
5,842
5,080
5,038
3,960
3,175
﻿ Amortization of intangible assets
167
166
166
167
166
166
167
166
﻿ Total operating expenses
13,931
11,964
11,649
10,410
9,060
10,879
9,300
8,724
﻿ Other income (expense):
﻿ Interest income
143
218
290
332
135
118
137
56
﻿ Other expense
—
—
—
—
(28)
—
—
—
﻿ Total other income
143
218
290
332
107
118
137
56
﻿ Loss from operations, before income taxes
(13,788)
(11,746)
(11,359)
(10,078)
(8,953)
(10,761)
(9,163)
(8,668)
﻿ Income tax benefit
—
—
—
—
—
—
—
—
﻿ Net loss
(13,788)
(11,746)
(11,359)
(10,078)
(8,953)
(10,761)
(9,163)
(8,668)
﻿ Other comprehensive loss:
﻿ Unrealized gain (loss) on available-for-sale securities, net of tax:
(4)
(14)
20
3
2
(3)
3
48
﻿ Comprehensive loss
$ (13,792)
$ (11,760)
$ (11,339)
$ (10,075)
$ (8,951)
$ (10,764)
$ (9,160)
$ (8,620)
﻿ Net loss per share
﻿ Basic and diluted net loss per share
$ (0.66)
$ (0.57)
$ (0.55)
$ (0.49)
$ (0.51)
$ (0.64)
$ (0.54)
$ (0.51)
﻿ Weighted average shares used to compute net loss per common share — basic and diluted
20,799
20,774
20,728
20,679
17,656
16,927
16,881
16,842
﻿
﻿ </t>
  </si>
  <si>
    <t>Summary Of Significant Accounting Policies (Narrative) (Details) - USD ($)</t>
  </si>
  <si>
    <t>Jan. 01, 2019</t>
  </si>
  <si>
    <t>Dec. 31, 2016</t>
  </si>
  <si>
    <t>Summary Of Significant Accounting Policies [Line Items]</t>
  </si>
  <si>
    <t>Stockholders Equity</t>
  </si>
  <si>
    <t>Cash, cash equivalents, and investments</t>
  </si>
  <si>
    <t>Cash used in operating activities</t>
  </si>
  <si>
    <t>Proceeds from rights offering</t>
  </si>
  <si>
    <t>Long-lived asset impairment</t>
  </si>
  <si>
    <t>Patent costs</t>
  </si>
  <si>
    <t>Liability for Uncertainty in Income Taxes, Noncurrent</t>
  </si>
  <si>
    <t>Accounting Standards Update 2016-02 [Member]</t>
  </si>
  <si>
    <t>Acquired Patents And Licenses [Member]</t>
  </si>
  <si>
    <t>Intangible asset useful life</t>
  </si>
  <si>
    <t>12 years</t>
  </si>
  <si>
    <t>Maximum [Member] | Equipment [Member]</t>
  </si>
  <si>
    <t>Useful life</t>
  </si>
  <si>
    <t>5 years</t>
  </si>
  <si>
    <t>Minimum [Member] | Equipment [Member]</t>
  </si>
  <si>
    <t>3 years</t>
  </si>
  <si>
    <t>Summary Of Significant Accounting Policies (Anti-Dilutive Shares Excluded From Computation Of Diluted Net Loss Per Share) (Details) - shares</t>
  </si>
  <si>
    <t>Antidilutive Securities Excluded from Computation of Earnings Per Share [Line Items]</t>
  </si>
  <si>
    <t>Restricted Stock Units [Member]</t>
  </si>
  <si>
    <t>Investments And Fair Value Of Financial Instruments (Narrative) (Details) - USD ($)</t>
  </si>
  <si>
    <t>Impairment on investments</t>
  </si>
  <si>
    <t>Transfers between level 1, 2, or 3</t>
  </si>
  <si>
    <t>Investments And Fair Value Of Financial Instruments (Schedule Of Available-For-Sale Securities) (Details) - USD ($) $ in Thousands</t>
  </si>
  <si>
    <t>Schedule Of Available For Sale Securities [Line Items]</t>
  </si>
  <si>
    <t>Cost</t>
  </si>
  <si>
    <t>Gross Unrealized Gains</t>
  </si>
  <si>
    <t>Gross Unrealized Losses</t>
  </si>
  <si>
    <t>Fair Value</t>
  </si>
  <si>
    <t>US Treasury Securities [Member]</t>
  </si>
  <si>
    <t>Investments And Fair Value Of Financial Instruments (Schedule Of Contractual Maturities) (Details) - USD ($) $ in Thousands</t>
  </si>
  <si>
    <t>Due in one year</t>
  </si>
  <si>
    <t>Investments And Fair Value Of Financial Instruments (Fair Value Of Financial Assets Measured On A Recurring Basis) (Details) - USD ($) $ in Thousands</t>
  </si>
  <si>
    <t>ASSETS</t>
  </si>
  <si>
    <t>Total assets measured at fair value</t>
  </si>
  <si>
    <t>Cash and cash equivalents [Member] | Cash and money market funds [Member]</t>
  </si>
  <si>
    <t>Total cash and cash equivalents</t>
  </si>
  <si>
    <t>Investments [Member] | U.S. government and agency securities [Member]</t>
  </si>
  <si>
    <t>Total investments</t>
  </si>
  <si>
    <t>Level 1 [Member]</t>
  </si>
  <si>
    <t>Level 1 [Member] | Cash and cash equivalents [Member] | Cash and money market funds [Member]</t>
  </si>
  <si>
    <t>Level 2 [Member]</t>
  </si>
  <si>
    <t>Level 2 [Member] | Investments [Member] | U.S. government and agency securities [Member]</t>
  </si>
  <si>
    <t>Balance Sheet Components (Narrative) (Details) - USD ($) $ in Thousands</t>
  </si>
  <si>
    <t>Jul. 31, 2017</t>
  </si>
  <si>
    <t>Balance Sheet Components [Line Items]</t>
  </si>
  <si>
    <t>Improvement allowance, capitalized</t>
  </si>
  <si>
    <t>Depreciation expense</t>
  </si>
  <si>
    <t>Compensation expense</t>
  </si>
  <si>
    <t>Executive Officer [Member]</t>
  </si>
  <si>
    <t>Balance Sheet Components (Schedule Of Property And Equipment, Net) (Details) - USD ($) $ in Thousands</t>
  </si>
  <si>
    <t>Property, Plant and Equipment [Line Items]</t>
  </si>
  <si>
    <t>Equipment, gross</t>
  </si>
  <si>
    <t>Less: Accumulated depreciation and amortization</t>
  </si>
  <si>
    <t>Equipment, net</t>
  </si>
  <si>
    <t>Leasehold Improvements [Member]</t>
  </si>
  <si>
    <t>Laboratory Equipment [Member]</t>
  </si>
  <si>
    <t>Furniture, Fixtures, And Equipment [Member]</t>
  </si>
  <si>
    <t>Software [Member]</t>
  </si>
  <si>
    <t>Construction in Progress [Member]</t>
  </si>
  <si>
    <t>Balance Sheet Components (Schedule Of Intangible Assets, Net) (Details) - USD ($) $ in Thousands</t>
  </si>
  <si>
    <t>Finite-Lived Intangible Assets [Line Items]</t>
  </si>
  <si>
    <t>Less: Accumulated amortization</t>
  </si>
  <si>
    <t>Intangible assets, gross</t>
  </si>
  <si>
    <t>Balance Sheet Components (Schedule Of Amortization Of Intangible Assets) (Details) - USD ($) $ in Thousands</t>
  </si>
  <si>
    <t>2020</t>
  </si>
  <si>
    <t>2021</t>
  </si>
  <si>
    <t>2022</t>
  </si>
  <si>
    <t>2023</t>
  </si>
  <si>
    <t>2024</t>
  </si>
  <si>
    <t>Thereafter</t>
  </si>
  <si>
    <t>Balance Sheet Components (Schedule Of Accrued Expenses) (Details) - USD ($) $ in Thousands</t>
  </si>
  <si>
    <t>Accrued clinical</t>
  </si>
  <si>
    <t>Professional fees</t>
  </si>
  <si>
    <t>Property and equipment</t>
  </si>
  <si>
    <t>Goodwill (Narrative) (Details) - USD ($)</t>
  </si>
  <si>
    <t>Dec. 31, 2014</t>
  </si>
  <si>
    <t>Business Acquisition, Equity Interests Issued or Issuable [Line Items]</t>
  </si>
  <si>
    <t>Goodwill impairment</t>
  </si>
  <si>
    <t>TPI, BEM And NB [Member]</t>
  </si>
  <si>
    <t>Aggregate consideration</t>
  </si>
  <si>
    <t>Stockholders' Equity And Stock-Based Compensation (Narrative) (Details) - USD ($)</t>
  </si>
  <si>
    <t>Dec. 06, 2018</t>
  </si>
  <si>
    <t>Sep. 24, 2017</t>
  </si>
  <si>
    <t>Feb. 07, 2017</t>
  </si>
  <si>
    <t>Nov. 30, 2017</t>
  </si>
  <si>
    <t>Oct. 25, 2018</t>
  </si>
  <si>
    <t>Options granted</t>
  </si>
  <si>
    <t>Warrants exercised</t>
  </si>
  <si>
    <t>Exercise price</t>
  </si>
  <si>
    <t>Total intrinsic value of options exercised</t>
  </si>
  <si>
    <t>Fair value of options vested</t>
  </si>
  <si>
    <t>Total stock-based compensation expense</t>
  </si>
  <si>
    <t>Unrecognized compensation cost</t>
  </si>
  <si>
    <t>Weighted average remaining contractual life</t>
  </si>
  <si>
    <t>2 years 9 months 18 days</t>
  </si>
  <si>
    <t>Shares authorized</t>
  </si>
  <si>
    <t>Increase in shares available for issuance threshold of common stock outstanding, number of shares</t>
  </si>
  <si>
    <t>Increase in shares available for issuance threshold of common stock outstanding, percent outstanding</t>
  </si>
  <si>
    <t>1.50%</t>
  </si>
  <si>
    <t>Shares available for grant</t>
  </si>
  <si>
    <t>2017 Inducement Equity Incentive Plan [Member]</t>
  </si>
  <si>
    <t>Term period</t>
  </si>
  <si>
    <t>10 years</t>
  </si>
  <si>
    <t>2017 Plan [Member]</t>
  </si>
  <si>
    <t>Additional common stock reserved for issuance</t>
  </si>
  <si>
    <t>4.00%</t>
  </si>
  <si>
    <t>First Vesting Portion [Member] | 2017 Inducement Equity Incentive Plan [Member]</t>
  </si>
  <si>
    <t>Vesting percentage</t>
  </si>
  <si>
    <t>25.00%</t>
  </si>
  <si>
    <t>Second Vesting Portion [Member] | 2017 Inducement Equity Incentive Plan [Member]</t>
  </si>
  <si>
    <t>Vesting period</t>
  </si>
  <si>
    <t>36 months</t>
  </si>
  <si>
    <t>8.33%</t>
  </si>
  <si>
    <t>Sales, general and administrative [Member]</t>
  </si>
  <si>
    <t>Research and development [Member]</t>
  </si>
  <si>
    <t>Units granted during period</t>
  </si>
  <si>
    <t>Reduction to APIC from shares withheld for tax</t>
  </si>
  <si>
    <t>Aggregate intrinsic value exercisable options</t>
  </si>
  <si>
    <t>Performance Shares [Member]</t>
  </si>
  <si>
    <t>Directors [Member]</t>
  </si>
  <si>
    <t>Officer [Member] | Restricted Stock Units [Member]</t>
  </si>
  <si>
    <t>Cliff vest date</t>
  </si>
  <si>
    <t>Jun. 30,
		2018</t>
  </si>
  <si>
    <t>Certain Employees [Member] | Restricted Stock Units [Member]</t>
  </si>
  <si>
    <t>Certain Employees [Member] | Restricted Stock Units [Member] | First Vesting Portion [Member]</t>
  </si>
  <si>
    <t>50.00%</t>
  </si>
  <si>
    <t>Jun. 1,
		2019</t>
  </si>
  <si>
    <t>Certain Employees [Member] | Restricted Stock Units [Member] | Second Vesting Portion [Member]</t>
  </si>
  <si>
    <t>Jun. 1,
		2021</t>
  </si>
  <si>
    <t>Certain Employees [Member] | Restricted Stock Units [Member] | Change In Control [Member]</t>
  </si>
  <si>
    <t>100.00%</t>
  </si>
  <si>
    <t>Number of common shares called by issuance of warrants</t>
  </si>
  <si>
    <t>Common Stock | 2017 Inducement Equity Incentive Plan [Member]</t>
  </si>
  <si>
    <t>Common Stock | Rights Offering [Member]</t>
  </si>
  <si>
    <t>Net proceeds</t>
  </si>
  <si>
    <t>Right entitlement to holder</t>
  </si>
  <si>
    <t>Exercise price of warrants/rights</t>
  </si>
  <si>
    <t>Common Stock | Warrants to purchase common stock [Member]</t>
  </si>
  <si>
    <t>Common Stock | Private Placement [Member]</t>
  </si>
  <si>
    <t>Shares sold</t>
  </si>
  <si>
    <t>Price per share</t>
  </si>
  <si>
    <t>Common Stock | Chairman, Robert W. Duggan [Member] | Rights Offering [Member]</t>
  </si>
  <si>
    <t>Ownership percentage</t>
  </si>
  <si>
    <t>35.00%</t>
  </si>
  <si>
    <t>43.00%</t>
  </si>
  <si>
    <t>Shares purchased</t>
  </si>
  <si>
    <t>Investment</t>
  </si>
  <si>
    <t>MDB Capital Group, LLC [Member] | Initial Public Offering [Member]</t>
  </si>
  <si>
    <t>Warrants/rights outstanding</t>
  </si>
  <si>
    <t>Exercisable period of warrants or rights</t>
  </si>
  <si>
    <t>MDB Capital Group, LLC [Member] | Private Placement [Member]</t>
  </si>
  <si>
    <t>7 years</t>
  </si>
  <si>
    <t>Stockholders' Equity And Stock-Based Compensation (Summary Of Stock Warrant Activity) (Details) - $ / shares</t>
  </si>
  <si>
    <t>Share-based Compensation, Shares Authorized under Stock Option Plans, Exercise Price Range [Line Items]</t>
  </si>
  <si>
    <t>Beginning Balance, Number of shares</t>
  </si>
  <si>
    <t>Options granted, Number of shares</t>
  </si>
  <si>
    <t>Options exercised, Number of shares</t>
  </si>
  <si>
    <t>Options canceled, Number of shares</t>
  </si>
  <si>
    <t>Options expired, Number of shares</t>
  </si>
  <si>
    <t>Ending Balance, Number of shares</t>
  </si>
  <si>
    <t>Beginning Balance, Weighted average exercise price per share</t>
  </si>
  <si>
    <t>Options granted, Weighted average exercise price per share</t>
  </si>
  <si>
    <t>Options exercised, Weighted average exercise price per share</t>
  </si>
  <si>
    <t>Options expired, Weighted average exercise price per share</t>
  </si>
  <si>
    <t>Ending Balance, Weighted average exercise price per share</t>
  </si>
  <si>
    <t>Weighted average remaining life</t>
  </si>
  <si>
    <t>7 years 10 months 24 days</t>
  </si>
  <si>
    <t>7 years 7 months 6 days</t>
  </si>
  <si>
    <t>1 year 3 months 11 days</t>
  </si>
  <si>
    <t>2 years 4 months 13 days</t>
  </si>
  <si>
    <t>Stockholders' Equity And Stock-Based Compensation (Summary Of Stock Option Activity) (Details) - $ / shares</t>
  </si>
  <si>
    <t>Exercisable, Number of shares</t>
  </si>
  <si>
    <t>Options canceled, Weighted average exercise price per share</t>
  </si>
  <si>
    <t>Exercisable, Weighted average exercise price per share</t>
  </si>
  <si>
    <t>Weighted average remaining life, exercisable</t>
  </si>
  <si>
    <t>6 years 6 months</t>
  </si>
  <si>
    <t>Stockholders' Equity And Stock-Based Compensation (Summary Of Exercise Price Of Stock Options Outstanding And Exercisable) (Details) - $ / shares</t>
  </si>
  <si>
    <t>Weighted average remaining contractual life (in years)</t>
  </si>
  <si>
    <t>Weighted average exercise price</t>
  </si>
  <si>
    <t>Stockholders' Equity And Stock-Based Compensation (Schedule Of Fair Value Of Employee Stock Options) (Details)</t>
  </si>
  <si>
    <t>Share Based Compensation Arrangement By Share Based Payment Award [Line Items]</t>
  </si>
  <si>
    <t>Expected volatility</t>
  </si>
  <si>
    <t>70.00%</t>
  </si>
  <si>
    <t>Options outstanding [Member] | Minimum [Member]</t>
  </si>
  <si>
    <t>Expected term in years</t>
  </si>
  <si>
    <t>4 months 24 days</t>
  </si>
  <si>
    <t>5 years 3 months 18 days</t>
  </si>
  <si>
    <t>Risk-free interest rate</t>
  </si>
  <si>
    <t>1.40%</t>
  </si>
  <si>
    <t>2.60%</t>
  </si>
  <si>
    <t>1.00%</t>
  </si>
  <si>
    <t>Options outstanding [Member] | Maximum [Member]</t>
  </si>
  <si>
    <t>6 years 1 month 6 days</t>
  </si>
  <si>
    <t>90.00%</t>
  </si>
  <si>
    <t>3.00%</t>
  </si>
  <si>
    <t>2.20%</t>
  </si>
  <si>
    <t>95.00%</t>
  </si>
  <si>
    <t>2017 Employee Stock Purchase Plan [Member] | Minimum [Member]</t>
  </si>
  <si>
    <t>6 months</t>
  </si>
  <si>
    <t>1.70%</t>
  </si>
  <si>
    <t>1.90%</t>
  </si>
  <si>
    <t>1.10%</t>
  </si>
  <si>
    <t>2017 Employee Stock Purchase Plan [Member] | Maximum [Member]</t>
  </si>
  <si>
    <t>1 year</t>
  </si>
  <si>
    <t>1 year 3 months 18 days</t>
  </si>
  <si>
    <t>2.50%</t>
  </si>
  <si>
    <t>1.20%</t>
  </si>
  <si>
    <t>Stockholders' Equity And Stock-Based Compensation (Summary Of Stock-Based Compensation Expense) (Details) - USD ($) $ in Thousands</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search and development budget</t>
  </si>
  <si>
    <t>ODURF And Eastern Virginia Medical School [Member] | Sponsored Research Agreement ("SRA") [Member]</t>
  </si>
  <si>
    <t>Income Taxes (Narrative) (Details) - USD ($)</t>
  </si>
  <si>
    <t>Income Taxes [Line Items]</t>
  </si>
  <si>
    <t>Income tax provision (benefit)</t>
  </si>
  <si>
    <t>Federal statutory tax rate</t>
  </si>
  <si>
    <t>21.00%</t>
  </si>
  <si>
    <t>Total unrecognized tax benefit</t>
  </si>
  <si>
    <t>Accrued interest or penalties</t>
  </si>
  <si>
    <t>Federal And California [Member]</t>
  </si>
  <si>
    <t>Net operating loss carryforwards</t>
  </si>
  <si>
    <t>Net operating loss carryforward, expiration</t>
  </si>
  <si>
    <t>2034</t>
  </si>
  <si>
    <t>NOL, percent of taxable income</t>
  </si>
  <si>
    <t>80.00%</t>
  </si>
  <si>
    <t>Federal [Member]</t>
  </si>
  <si>
    <t>Research and development credit carryforward</t>
  </si>
  <si>
    <t>Research and developmen tax credit carryforward, expiration</t>
  </si>
  <si>
    <t>2035</t>
  </si>
  <si>
    <t>California [Member]</t>
  </si>
  <si>
    <t>Income Taxes (Components Of Deferred Tax Assets) (Details) - USD ($) $ in Thousands</t>
  </si>
  <si>
    <t>Temporary differences</t>
  </si>
  <si>
    <t>Credits</t>
  </si>
  <si>
    <t>Stock compensation</t>
  </si>
  <si>
    <t>Lease liability under ASC 842</t>
  </si>
  <si>
    <t>Total deferred tax assets before valuation allowance</t>
  </si>
  <si>
    <t>Valuation allowance</t>
  </si>
  <si>
    <t>Total deferred tax assets after valuation allowance</t>
  </si>
  <si>
    <t>Technology deferred tax liability</t>
  </si>
  <si>
    <t>Right of use assets under ASC 842</t>
  </si>
  <si>
    <t>Income Taxes (Reconcilement Of Tax Rates) (Details)</t>
  </si>
  <si>
    <t>U.S. federal statutory tax rate</t>
  </si>
  <si>
    <t>(21.00%)</t>
  </si>
  <si>
    <t>(35.00%)</t>
  </si>
  <si>
    <t>18.00%</t>
  </si>
  <si>
    <t>28.00%</t>
  </si>
  <si>
    <t>23.00%</t>
  </si>
  <si>
    <t>Tax reform</t>
  </si>
  <si>
    <t>Permanent differences</t>
  </si>
  <si>
    <t>(2.00%)</t>
  </si>
  <si>
    <t>2.00%</t>
  </si>
  <si>
    <t>State tax benefit and other</t>
  </si>
  <si>
    <t>5.00%</t>
  </si>
  <si>
    <t>(7.00%)</t>
  </si>
  <si>
    <t>Income Taxes (Reconciliation Of Unrecognized Tax Benefit Accounts) (Details) - USD ($) $ in Thousands</t>
  </si>
  <si>
    <t>Unrecognized tax benefit, Beginning balance</t>
  </si>
  <si>
    <t>Gross increases - tax positions in prior periods</t>
  </si>
  <si>
    <t>Gross decreases - tax positions in prior periods</t>
  </si>
  <si>
    <t>Gross increases - tax position in current period</t>
  </si>
  <si>
    <t>Settlements</t>
  </si>
  <si>
    <t>Lapses in statutes of limitations</t>
  </si>
  <si>
    <t>Unrecognized tax benefit, Ending balance</t>
  </si>
  <si>
    <t>Related Party Transactions (Narrative) (Details) - USD ($) $ in Millions</t>
  </si>
  <si>
    <t>Related Party Transaction [Line Items]</t>
  </si>
  <si>
    <t>Fees and Commissions, Executive Search</t>
  </si>
  <si>
    <t>Wilson Sonsini Goodrich And Rosati (WSGR) [Member]</t>
  </si>
  <si>
    <t>Related party expenses</t>
  </si>
  <si>
    <t>Wilson Sonsini Goodrich And Rosati (WSGR) [Member] | Rights Offering [Member]</t>
  </si>
  <si>
    <t>Commitments And Contingencies (Narrative) (Details) $ in Thousands</t>
  </si>
  <si>
    <t>1 Months Ended</t>
  </si>
  <si>
    <t>Nov. 30, 2019USD ($)</t>
  </si>
  <si>
    <t>Jan. 31, 2019USD ($)</t>
  </si>
  <si>
    <t>Dec. 31, 2019USD ($)</t>
  </si>
  <si>
    <t>Dec. 31, 2018USD ($)</t>
  </si>
  <si>
    <t>Dec. 31, 2017USD ($)</t>
  </si>
  <si>
    <t>Jan. 01, 2019USD ($)</t>
  </si>
  <si>
    <t>Jan. 31, 2017ft²</t>
  </si>
  <si>
    <t>Commitments and Contingencies [Line Items]</t>
  </si>
  <si>
    <t>Area Of Lease | ft²</t>
  </si>
  <si>
    <t>Lease term</t>
  </si>
  <si>
    <t>Increase in other assets</t>
  </si>
  <si>
    <t>Rent expense, including common area maintenance charges</t>
  </si>
  <si>
    <t>Increase in right-of-use assets</t>
  </si>
  <si>
    <t>Increase in lease liability</t>
  </si>
  <si>
    <t>Commitments And Contingencies (Schedule Of Future Minimum Lease Payments) (Details) $ in Thousands</t>
  </si>
  <si>
    <t>Total lease payments</t>
  </si>
  <si>
    <t>Less imputed interest</t>
  </si>
  <si>
    <t>Total lease liabilities</t>
  </si>
  <si>
    <t>Commitments And Contingencies (Schedule Of Information Related To Right-Of-Use Assets And Lease Liabilities) (Details) $ in Thousands</t>
  </si>
  <si>
    <t>Cash paid for operating lease liabilities</t>
  </si>
  <si>
    <t>Operating lease liabilities arising from ROU assets including impact of ASC 842 adoption</t>
  </si>
  <si>
    <t>Non-current operating lease liabilities</t>
  </si>
  <si>
    <t>Weighted average remaining lease term</t>
  </si>
  <si>
    <t>9 years 9 months 29 days</t>
  </si>
  <si>
    <t>Weighted average discount rate</t>
  </si>
  <si>
    <t>10.00%</t>
  </si>
  <si>
    <t>Employee Benefit Plans (Narrative) (Details) - USD ($)</t>
  </si>
  <si>
    <t>Employer matching contributions</t>
  </si>
  <si>
    <t>Selected Quarterly Financial Data (Schedule Of Selected Quarterly Financial Data) (Details) - USD ($) $ / shares in Units, shares in Thousands, $ in Thousands</t>
  </si>
  <si>
    <t>Unrealized gain (loss) on available-for-sale securities, net of tax</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5</v>
      </c>
    </row>
    <row r="31" spans="1:4">
      <c r="A31" s="4" t="s">
        <v>54</v>
      </c>
      <c r="D31" s="5" t="n">
        <v>154277812</v>
      </c>
    </row>
    <row r="32" spans="1:4">
      <c r="A32" s="4" t="s">
        <v>55</v>
      </c>
      <c r="C32" s="6" t="n">
        <v>20825469</v>
      </c>
    </row>
    <row r="33" spans="1:4">
      <c r="A33" s="4" t="s">
        <v>56</v>
      </c>
      <c r="B33" s="4" t="s">
        <v>57</v>
      </c>
    </row>
    <row r="34" spans="1:4">
      <c r="A34" s="4" t="s">
        <v>58</v>
      </c>
      <c r="B34" s="4" t="s">
        <v>59</v>
      </c>
    </row>
    <row r="35" spans="1:4">
      <c r="A35" s="4" t="s">
        <v>60</v>
      </c>
      <c r="B35" s="4" t="s">
        <v>61</v>
      </c>
    </row>
    <row r="36" spans="1:4">
      <c r="A36" s="4" t="s">
        <v>62</v>
      </c>
      <c r="B36" s="4" t="s">
        <v>15</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v>
      </c>
    </row>
    <row r="3" spans="1:2">
      <c r="A3" s="3" t="s">
        <v>221</v>
      </c>
    </row>
    <row r="4" spans="1:2">
      <c r="A4" s="4" t="s">
        <v>74</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899</v>
      </c>
      <c r="C3" s="5" t="n">
        <v>51103</v>
      </c>
    </row>
    <row r="4" spans="1:3">
      <c r="A4" s="4" t="s">
        <v>69</v>
      </c>
      <c r="B4" s="6" t="n">
        <v>18499</v>
      </c>
      <c r="C4" s="6" t="n">
        <v>8480</v>
      </c>
    </row>
    <row r="5" spans="1:3">
      <c r="A5" s="4" t="s">
        <v>70</v>
      </c>
      <c r="B5" s="6" t="n">
        <v>1005</v>
      </c>
      <c r="C5" s="6" t="n">
        <v>779</v>
      </c>
    </row>
    <row r="6" spans="1:3">
      <c r="A6" s="4" t="s">
        <v>71</v>
      </c>
      <c r="B6" s="6" t="n">
        <v>26403</v>
      </c>
      <c r="C6" s="6" t="n">
        <v>60362</v>
      </c>
    </row>
    <row r="7" spans="1:3">
      <c r="A7" s="4" t="s">
        <v>72</v>
      </c>
      <c r="B7" s="6" t="n">
        <v>2566</v>
      </c>
      <c r="C7" s="6" t="n">
        <v>2173</v>
      </c>
    </row>
    <row r="8" spans="1:3">
      <c r="A8" s="4" t="s">
        <v>73</v>
      </c>
      <c r="B8" s="6" t="n">
        <v>4547</v>
      </c>
      <c r="C8" s="6" t="n">
        <v>5213</v>
      </c>
    </row>
    <row r="9" spans="1:3">
      <c r="A9" s="4" t="s">
        <v>74</v>
      </c>
      <c r="B9" s="6" t="n">
        <v>2791</v>
      </c>
      <c r="C9" s="6" t="n">
        <v>2791</v>
      </c>
    </row>
    <row r="10" spans="1:3">
      <c r="A10" s="4" t="s">
        <v>75</v>
      </c>
      <c r="B10" s="6" t="n">
        <v>5114</v>
      </c>
    </row>
    <row r="11" spans="1:3">
      <c r="A11" s="4" t="s">
        <v>76</v>
      </c>
      <c r="B11" s="6" t="n">
        <v>494</v>
      </c>
      <c r="C11" s="6" t="n">
        <v>101</v>
      </c>
    </row>
    <row r="12" spans="1:3">
      <c r="A12" s="4" t="s">
        <v>77</v>
      </c>
      <c r="B12" s="6" t="n">
        <v>41915</v>
      </c>
      <c r="C12" s="6" t="n">
        <v>70640</v>
      </c>
    </row>
    <row r="13" spans="1:3">
      <c r="A13" s="3" t="s">
        <v>78</v>
      </c>
    </row>
    <row r="14" spans="1:3">
      <c r="A14" s="4" t="s">
        <v>79</v>
      </c>
      <c r="B14" s="6" t="n">
        <v>1963</v>
      </c>
      <c r="C14" s="6" t="n">
        <v>1272</v>
      </c>
    </row>
    <row r="15" spans="1:3">
      <c r="A15" s="4" t="s">
        <v>80</v>
      </c>
      <c r="B15" s="6" t="n">
        <v>2496</v>
      </c>
      <c r="C15" s="6" t="n">
        <v>1421</v>
      </c>
    </row>
    <row r="16" spans="1:3">
      <c r="A16" s="4" t="s">
        <v>81</v>
      </c>
      <c r="C16" s="6" t="n">
        <v>415</v>
      </c>
    </row>
    <row r="17" spans="1:3">
      <c r="A17" s="4" t="s">
        <v>82</v>
      </c>
      <c r="B17" s="6" t="n">
        <v>4459</v>
      </c>
      <c r="C17" s="6" t="n">
        <v>3108</v>
      </c>
    </row>
    <row r="18" spans="1:3">
      <c r="A18" s="4" t="s">
        <v>83</v>
      </c>
      <c r="C18" s="6" t="n">
        <v>1198</v>
      </c>
    </row>
    <row r="19" spans="1:3">
      <c r="A19" s="4" t="s">
        <v>84</v>
      </c>
      <c r="B19" s="6" t="n">
        <v>6719</v>
      </c>
    </row>
    <row r="20" spans="1:3">
      <c r="A20" s="4" t="s">
        <v>85</v>
      </c>
      <c r="B20" s="6" t="n">
        <v>11178</v>
      </c>
      <c r="C20" s="6" t="n">
        <v>4306</v>
      </c>
    </row>
    <row r="21" spans="1:3">
      <c r="A21" s="4" t="s">
        <v>86</v>
      </c>
      <c r="B21" s="4" t="s">
        <v>87</v>
      </c>
      <c r="C21" s="4" t="s">
        <v>87</v>
      </c>
    </row>
    <row r="22" spans="1:3">
      <c r="A22" s="3" t="s">
        <v>88</v>
      </c>
    </row>
    <row r="23" spans="1:3">
      <c r="A23" s="4" t="s">
        <v>89</v>
      </c>
      <c r="B23" s="4" t="s">
        <v>87</v>
      </c>
      <c r="C23" s="4" t="s">
        <v>87</v>
      </c>
    </row>
    <row r="24" spans="1:3">
      <c r="A24" s="4" t="s">
        <v>90</v>
      </c>
      <c r="B24" s="6" t="n">
        <v>21</v>
      </c>
      <c r="C24" s="6" t="n">
        <v>21</v>
      </c>
    </row>
    <row r="25" spans="1:3">
      <c r="A25" s="4" t="s">
        <v>91</v>
      </c>
      <c r="B25" s="6" t="n">
        <v>153401</v>
      </c>
      <c r="C25" s="6" t="n">
        <v>142032</v>
      </c>
    </row>
    <row r="26" spans="1:3">
      <c r="A26" s="4" t="s">
        <v>92</v>
      </c>
      <c r="B26" s="6" t="n">
        <v>4</v>
      </c>
      <c r="C26" s="6" t="n">
        <v>-1</v>
      </c>
    </row>
    <row r="27" spans="1:3">
      <c r="A27" s="4" t="s">
        <v>93</v>
      </c>
      <c r="B27" s="6" t="n">
        <v>-122689</v>
      </c>
      <c r="C27" s="6" t="n">
        <v>-75718</v>
      </c>
    </row>
    <row r="28" spans="1:3">
      <c r="A28" s="4" t="s">
        <v>94</v>
      </c>
      <c r="B28" s="6" t="n">
        <v>30737</v>
      </c>
      <c r="C28" s="6" t="n">
        <v>66334</v>
      </c>
    </row>
    <row r="29" spans="1:3">
      <c r="A29" s="4" t="s">
        <v>95</v>
      </c>
      <c r="B29" s="5" t="n">
        <v>41915</v>
      </c>
      <c r="C29" s="5" t="n">
        <v>70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74</v>
      </c>
      <c r="B12" s="4" t="s">
        <v>261</v>
      </c>
    </row>
    <row r="13" spans="1:2">
      <c r="A13" s="4" t="s">
        <v>262</v>
      </c>
      <c r="B13" s="4" t="s">
        <v>263</v>
      </c>
    </row>
    <row r="14" spans="1:2">
      <c r="A14" s="4" t="s">
        <v>264</v>
      </c>
      <c r="B14" s="4" t="s">
        <v>265</v>
      </c>
    </row>
    <row r="15" spans="1:2">
      <c r="A15" s="4" t="s">
        <v>266</v>
      </c>
      <c r="B15" s="4" t="s">
        <v>267</v>
      </c>
    </row>
    <row r="16" spans="1:2">
      <c r="A16" s="4" t="s">
        <v>229</v>
      </c>
      <c r="B16" s="4" t="s">
        <v>268</v>
      </c>
    </row>
    <row r="17" spans="1:2">
      <c r="A17" s="4" t="s">
        <v>269</v>
      </c>
      <c r="B17" s="4" t="s">
        <v>270</v>
      </c>
    </row>
    <row r="18" spans="1:2">
      <c r="A18" s="4" t="s">
        <v>271</v>
      </c>
      <c r="B18" s="4" t="s">
        <v>272</v>
      </c>
    </row>
    <row r="19" spans="1:2">
      <c r="A19" s="4" t="s">
        <v>273</v>
      </c>
      <c r="B19" s="4" t="s">
        <v>274</v>
      </c>
    </row>
    <row r="20" spans="1:2">
      <c r="A20" s="4" t="s">
        <v>275</v>
      </c>
      <c r="B20"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row>
    <row r="8" spans="1:2">
      <c r="A8" s="3" t="s">
        <v>297</v>
      </c>
    </row>
    <row r="9" spans="1:2">
      <c r="A9" s="4" t="s">
        <v>305</v>
      </c>
      <c r="B9" s="4" t="s">
        <v>306</v>
      </c>
    </row>
    <row r="10" spans="1:2">
      <c r="A10" s="4" t="s">
        <v>307</v>
      </c>
    </row>
    <row r="11" spans="1:2">
      <c r="A11" s="3" t="s">
        <v>297</v>
      </c>
    </row>
    <row r="12" spans="1:2">
      <c r="A12" s="4" t="s">
        <v>305</v>
      </c>
      <c r="B12"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22</v>
      </c>
      <c r="B1" s="2" t="s">
        <v>107</v>
      </c>
      <c r="J1" s="2" t="s">
        <v>1</v>
      </c>
    </row>
    <row r="2" spans="1:14">
      <c r="B2" s="2" t="s">
        <v>2</v>
      </c>
      <c r="C2" s="2" t="s">
        <v>108</v>
      </c>
      <c r="D2" s="2" t="s">
        <v>109</v>
      </c>
      <c r="E2" s="2" t="s">
        <v>110</v>
      </c>
      <c r="F2" s="2" t="s">
        <v>66</v>
      </c>
      <c r="G2" s="2" t="s">
        <v>111</v>
      </c>
      <c r="H2" s="2" t="s">
        <v>112</v>
      </c>
      <c r="I2" s="2" t="s">
        <v>113</v>
      </c>
      <c r="J2" s="2" t="s">
        <v>2</v>
      </c>
      <c r="K2" s="2" t="s">
        <v>66</v>
      </c>
      <c r="L2" s="2" t="s">
        <v>114</v>
      </c>
      <c r="M2" s="2" t="s">
        <v>323</v>
      </c>
      <c r="N2" s="2" t="s">
        <v>324</v>
      </c>
    </row>
    <row r="3" spans="1:14">
      <c r="A3" s="3" t="s">
        <v>325</v>
      </c>
    </row>
    <row r="4" spans="1:14">
      <c r="A4" s="4" t="s">
        <v>326</v>
      </c>
      <c r="B4" s="5" t="n">
        <v>30737000</v>
      </c>
      <c r="F4" s="5" t="n">
        <v>66334000</v>
      </c>
      <c r="J4" s="5" t="n">
        <v>30737000</v>
      </c>
      <c r="K4" s="5" t="n">
        <v>66334000</v>
      </c>
      <c r="L4" s="5" t="n">
        <v>45995000</v>
      </c>
      <c r="N4" s="5" t="n">
        <v>25298000</v>
      </c>
    </row>
    <row r="5" spans="1:14">
      <c r="A5" s="4" t="s">
        <v>327</v>
      </c>
      <c r="B5" s="6" t="n">
        <v>25400000</v>
      </c>
      <c r="J5" s="6" t="n">
        <v>25400000</v>
      </c>
    </row>
    <row r="6" spans="1:14">
      <c r="A6" s="4" t="s">
        <v>328</v>
      </c>
      <c r="J6" s="6" t="n">
        <v>-34185000</v>
      </c>
      <c r="K6" s="6" t="n">
        <v>-23896000</v>
      </c>
      <c r="L6" s="6" t="n">
        <v>-11087000</v>
      </c>
    </row>
    <row r="7" spans="1:14">
      <c r="A7" s="4" t="s">
        <v>329</v>
      </c>
      <c r="J7" s="6" t="n">
        <v>30000000</v>
      </c>
    </row>
    <row r="8" spans="1:14">
      <c r="A8" s="4" t="s">
        <v>118</v>
      </c>
      <c r="B8" s="6" t="n">
        <v>7174000</v>
      </c>
      <c r="C8" s="5" t="n">
        <v>5606000</v>
      </c>
      <c r="D8" s="5" t="n">
        <v>5146000</v>
      </c>
      <c r="E8" s="5" t="n">
        <v>4401000</v>
      </c>
      <c r="F8" s="6" t="n">
        <v>3814000</v>
      </c>
      <c r="G8" s="5" t="n">
        <v>5675000</v>
      </c>
      <c r="H8" s="5" t="n">
        <v>5173000</v>
      </c>
      <c r="I8" s="5" t="n">
        <v>5383000</v>
      </c>
      <c r="J8" s="6" t="n">
        <v>22327000</v>
      </c>
      <c r="K8" s="6" t="n">
        <v>20045000</v>
      </c>
      <c r="L8" s="6" t="n">
        <v>15503000</v>
      </c>
    </row>
    <row r="9" spans="1:14">
      <c r="A9" s="4" t="s">
        <v>330</v>
      </c>
      <c r="J9" s="6" t="n">
        <v>0</v>
      </c>
      <c r="K9" s="6" t="n">
        <v>0</v>
      </c>
      <c r="L9" s="6" t="n">
        <v>0</v>
      </c>
    </row>
    <row r="10" spans="1:14">
      <c r="A10" s="4" t="s">
        <v>331</v>
      </c>
      <c r="J10" s="6" t="n">
        <v>600000</v>
      </c>
      <c r="K10" s="6" t="n">
        <v>600000</v>
      </c>
      <c r="L10" s="6" t="n">
        <v>800000</v>
      </c>
    </row>
    <row r="11" spans="1:14">
      <c r="A11" s="4" t="s">
        <v>332</v>
      </c>
      <c r="B11" s="6" t="n">
        <v>0</v>
      </c>
      <c r="F11" s="6" t="n">
        <v>0</v>
      </c>
      <c r="J11" s="6" t="n">
        <v>0</v>
      </c>
      <c r="K11" s="6" t="n">
        <v>0</v>
      </c>
    </row>
    <row r="12" spans="1:14">
      <c r="A12" s="4" t="s">
        <v>75</v>
      </c>
      <c r="B12" s="6" t="n">
        <v>5114000</v>
      </c>
      <c r="J12" s="6" t="n">
        <v>5114000</v>
      </c>
    </row>
    <row r="13" spans="1:14">
      <c r="A13" s="4" t="s">
        <v>84</v>
      </c>
      <c r="B13" s="6" t="n">
        <v>6719000</v>
      </c>
      <c r="J13" s="5" t="n">
        <v>6719000</v>
      </c>
    </row>
    <row r="14" spans="1:14">
      <c r="A14" s="4" t="s">
        <v>333</v>
      </c>
    </row>
    <row r="15" spans="1:14">
      <c r="A15" s="3" t="s">
        <v>325</v>
      </c>
    </row>
    <row r="16" spans="1:14">
      <c r="A16" s="4" t="s">
        <v>75</v>
      </c>
      <c r="M16" s="5" t="n">
        <v>100000</v>
      </c>
    </row>
    <row r="17" spans="1:14">
      <c r="A17" s="4" t="s">
        <v>84</v>
      </c>
      <c r="M17" s="5" t="n">
        <v>100000</v>
      </c>
    </row>
    <row r="18" spans="1:14">
      <c r="A18" s="4" t="s">
        <v>334</v>
      </c>
    </row>
    <row r="19" spans="1:14">
      <c r="A19" s="3" t="s">
        <v>325</v>
      </c>
    </row>
    <row r="20" spans="1:14">
      <c r="A20" s="4" t="s">
        <v>335</v>
      </c>
      <c r="J20" s="4" t="s">
        <v>336</v>
      </c>
    </row>
    <row r="21" spans="1:14">
      <c r="A21" s="4" t="s">
        <v>337</v>
      </c>
    </row>
    <row r="22" spans="1:14">
      <c r="A22" s="3" t="s">
        <v>325</v>
      </c>
    </row>
    <row r="23" spans="1:14">
      <c r="A23" s="4" t="s">
        <v>338</v>
      </c>
      <c r="J23" s="4" t="s">
        <v>339</v>
      </c>
    </row>
    <row r="24" spans="1:14">
      <c r="A24" s="4" t="s">
        <v>340</v>
      </c>
    </row>
    <row r="25" spans="1:14">
      <c r="A25" s="3" t="s">
        <v>325</v>
      </c>
    </row>
    <row r="26" spans="1:14">
      <c r="A26" s="4" t="s">
        <v>338</v>
      </c>
      <c r="J26" s="4" t="s">
        <v>341</v>
      </c>
    </row>
    <row r="27" spans="1:14">
      <c r="A27" s="4" t="s">
        <v>147</v>
      </c>
    </row>
    <row r="28" spans="1:14">
      <c r="A28" s="3" t="s">
        <v>325</v>
      </c>
    </row>
    <row r="29" spans="1:14">
      <c r="A29" s="4" t="s">
        <v>326</v>
      </c>
      <c r="B29" s="5" t="n">
        <v>-122689000</v>
      </c>
      <c r="F29" s="5" t="n">
        <v>-75718000</v>
      </c>
      <c r="J29" s="5" t="n">
        <v>-122689000</v>
      </c>
      <c r="K29" s="5" t="n">
        <v>-75718000</v>
      </c>
      <c r="L29" s="5" t="n">
        <v>-38173000</v>
      </c>
      <c r="N29" s="5" t="n">
        <v>-126060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6</v>
      </c>
    </row>
    <row r="2" spans="1:3">
      <c r="A2" s="3" t="s">
        <v>97</v>
      </c>
    </row>
    <row r="3" spans="1:3">
      <c r="A3" s="4" t="s">
        <v>98</v>
      </c>
      <c r="B3" s="7" t="n">
        <v>0.001</v>
      </c>
      <c r="C3" s="7" t="n">
        <v>0.001</v>
      </c>
    </row>
    <row r="4" spans="1:3">
      <c r="A4" s="4" t="s">
        <v>99</v>
      </c>
      <c r="B4" s="6" t="n">
        <v>50000000</v>
      </c>
      <c r="C4" s="6" t="n">
        <v>50000000</v>
      </c>
    </row>
    <row r="5" spans="1:3">
      <c r="A5" s="4" t="s">
        <v>100</v>
      </c>
      <c r="B5" s="6" t="n">
        <v>0</v>
      </c>
      <c r="C5" s="6" t="n">
        <v>0</v>
      </c>
    </row>
    <row r="6" spans="1:3">
      <c r="A6" s="4" t="s">
        <v>101</v>
      </c>
      <c r="B6" s="6" t="n">
        <v>0</v>
      </c>
      <c r="C6" s="6" t="n">
        <v>0</v>
      </c>
    </row>
    <row r="7" spans="1:3">
      <c r="A7" s="4" t="s">
        <v>102</v>
      </c>
      <c r="B7" s="7" t="n">
        <v>0.001</v>
      </c>
      <c r="C7" s="7" t="n">
        <v>0.001</v>
      </c>
    </row>
    <row r="8" spans="1:3">
      <c r="A8" s="4" t="s">
        <v>103</v>
      </c>
      <c r="B8" s="6" t="n">
        <v>500000000</v>
      </c>
      <c r="C8" s="6" t="n">
        <v>500000000</v>
      </c>
    </row>
    <row r="9" spans="1:3">
      <c r="A9" s="4" t="s">
        <v>104</v>
      </c>
      <c r="B9" s="6" t="n">
        <v>20825000</v>
      </c>
      <c r="C9" s="6" t="n">
        <v>20593000</v>
      </c>
    </row>
    <row r="10" spans="1:3">
      <c r="A10" s="4" t="s">
        <v>105</v>
      </c>
      <c r="B10" s="6" t="n">
        <v>20825000</v>
      </c>
      <c r="C10" s="6" t="n">
        <v>205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66</v>
      </c>
      <c r="D2" s="2" t="s">
        <v>114</v>
      </c>
    </row>
    <row r="3" spans="1:4">
      <c r="A3" s="3" t="s">
        <v>343</v>
      </c>
    </row>
    <row r="4" spans="1:4">
      <c r="A4" s="4" t="s">
        <v>150</v>
      </c>
      <c r="B4" s="6" t="n">
        <v>4139639</v>
      </c>
      <c r="C4" s="6" t="n">
        <v>3392778</v>
      </c>
      <c r="D4" s="6" t="n">
        <v>3078142</v>
      </c>
    </row>
    <row r="5" spans="1:4">
      <c r="A5" s="4" t="s">
        <v>148</v>
      </c>
    </row>
    <row r="6" spans="1:4">
      <c r="A6" s="3" t="s">
        <v>343</v>
      </c>
    </row>
    <row r="7" spans="1:4">
      <c r="A7" s="4" t="s">
        <v>150</v>
      </c>
      <c r="B7" s="6" t="n">
        <v>167847</v>
      </c>
      <c r="C7" s="6" t="n">
        <v>213485</v>
      </c>
      <c r="D7" s="6" t="n">
        <v>249709</v>
      </c>
    </row>
    <row r="8" spans="1:4">
      <c r="A8" s="4" t="s">
        <v>304</v>
      </c>
    </row>
    <row r="9" spans="1:4">
      <c r="A9" s="3" t="s">
        <v>343</v>
      </c>
    </row>
    <row r="10" spans="1:4">
      <c r="A10" s="4" t="s">
        <v>150</v>
      </c>
      <c r="B10" s="6" t="n">
        <v>3749186</v>
      </c>
      <c r="C10" s="6" t="n">
        <v>2956687</v>
      </c>
      <c r="D10" s="6" t="n">
        <v>2598659</v>
      </c>
    </row>
    <row r="11" spans="1:4">
      <c r="A11" s="4" t="s">
        <v>344</v>
      </c>
    </row>
    <row r="12" spans="1:4">
      <c r="A12" s="3" t="s">
        <v>343</v>
      </c>
    </row>
    <row r="13" spans="1:4">
      <c r="A13" s="4" t="s">
        <v>150</v>
      </c>
      <c r="B13" s="6" t="n">
        <v>222606</v>
      </c>
      <c r="C13" s="6" t="n">
        <v>222606</v>
      </c>
      <c r="D13" s="6" t="n">
        <v>22977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66</v>
      </c>
    </row>
    <row r="3" spans="1:3">
      <c r="A3" s="3" t="s">
        <v>216</v>
      </c>
    </row>
    <row r="4" spans="1:3">
      <c r="A4" s="4" t="s">
        <v>346</v>
      </c>
      <c r="B4" s="5" t="n">
        <v>0</v>
      </c>
      <c r="C4" s="5" t="n">
        <v>0</v>
      </c>
    </row>
    <row r="5" spans="1:3">
      <c r="A5" s="4" t="s">
        <v>347</v>
      </c>
      <c r="B5" s="5" t="n">
        <v>0</v>
      </c>
      <c r="C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6</v>
      </c>
    </row>
    <row r="2" spans="1:3">
      <c r="A2" s="3" t="s">
        <v>349</v>
      </c>
    </row>
    <row r="3" spans="1:3">
      <c r="A3" s="4" t="s">
        <v>350</v>
      </c>
      <c r="B3" s="5" t="n">
        <v>18495</v>
      </c>
      <c r="C3" s="5" t="n">
        <v>8481</v>
      </c>
    </row>
    <row r="4" spans="1:3">
      <c r="A4" s="4" t="s">
        <v>351</v>
      </c>
      <c r="B4" s="6" t="n">
        <v>4</v>
      </c>
    </row>
    <row r="5" spans="1:3">
      <c r="A5" s="4" t="s">
        <v>352</v>
      </c>
      <c r="C5" s="6" t="n">
        <v>-1</v>
      </c>
    </row>
    <row r="6" spans="1:3">
      <c r="A6" s="4" t="s">
        <v>353</v>
      </c>
      <c r="B6" s="6" t="n">
        <v>18499</v>
      </c>
      <c r="C6" s="6" t="n">
        <v>8480</v>
      </c>
    </row>
    <row r="7" spans="1:3">
      <c r="A7" s="4" t="s">
        <v>354</v>
      </c>
    </row>
    <row r="8" spans="1:3">
      <c r="A8" s="3" t="s">
        <v>349</v>
      </c>
    </row>
    <row r="9" spans="1:3">
      <c r="A9" s="4" t="s">
        <v>350</v>
      </c>
      <c r="B9" s="6" t="n">
        <v>18495</v>
      </c>
      <c r="C9" s="6" t="n">
        <v>8481</v>
      </c>
    </row>
    <row r="10" spans="1:3">
      <c r="A10" s="4" t="s">
        <v>351</v>
      </c>
      <c r="B10" s="6" t="n">
        <v>4</v>
      </c>
    </row>
    <row r="11" spans="1:3">
      <c r="A11" s="4" t="s">
        <v>352</v>
      </c>
      <c r="C11" s="6" t="n">
        <v>-1</v>
      </c>
    </row>
    <row r="12" spans="1:3">
      <c r="A12" s="4" t="s">
        <v>353</v>
      </c>
      <c r="B12" s="5" t="n">
        <v>18499</v>
      </c>
      <c r="C12" s="5" t="n">
        <v>84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6</v>
      </c>
    </row>
    <row r="2" spans="1:3">
      <c r="A2" s="3" t="s">
        <v>216</v>
      </c>
    </row>
    <row r="3" spans="1:3">
      <c r="A3" s="4" t="s">
        <v>356</v>
      </c>
      <c r="B3" s="5" t="n">
        <v>18499</v>
      </c>
      <c r="C3" s="5" t="n">
        <v>8480</v>
      </c>
    </row>
    <row r="4" spans="1:3">
      <c r="A4" s="4" t="s">
        <v>150</v>
      </c>
      <c r="B4" s="5" t="n">
        <v>18499</v>
      </c>
      <c r="C4" s="5" t="n">
        <v>84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6</v>
      </c>
    </row>
    <row r="2" spans="1:3">
      <c r="A2" s="3" t="s">
        <v>358</v>
      </c>
    </row>
    <row r="3" spans="1:3">
      <c r="A3" s="4" t="s">
        <v>359</v>
      </c>
      <c r="B3" s="5" t="n">
        <v>24928</v>
      </c>
      <c r="C3" s="5" t="n">
        <v>59183</v>
      </c>
    </row>
    <row r="4" spans="1:3">
      <c r="A4" s="4" t="s">
        <v>360</v>
      </c>
    </row>
    <row r="5" spans="1:3">
      <c r="A5" s="3" t="s">
        <v>358</v>
      </c>
    </row>
    <row r="6" spans="1:3">
      <c r="A6" s="4" t="s">
        <v>361</v>
      </c>
      <c r="B6" s="6" t="n">
        <v>6429</v>
      </c>
      <c r="C6" s="6" t="n">
        <v>50703</v>
      </c>
    </row>
    <row r="7" spans="1:3">
      <c r="A7" s="4" t="s">
        <v>362</v>
      </c>
    </row>
    <row r="8" spans="1:3">
      <c r="A8" s="3" t="s">
        <v>358</v>
      </c>
    </row>
    <row r="9" spans="1:3">
      <c r="A9" s="4" t="s">
        <v>363</v>
      </c>
      <c r="B9" s="6" t="n">
        <v>18499</v>
      </c>
      <c r="C9" s="6" t="n">
        <v>8480</v>
      </c>
    </row>
    <row r="10" spans="1:3">
      <c r="A10" s="4" t="s">
        <v>364</v>
      </c>
    </row>
    <row r="11" spans="1:3">
      <c r="A11" s="3" t="s">
        <v>358</v>
      </c>
    </row>
    <row r="12" spans="1:3">
      <c r="A12" s="4" t="s">
        <v>359</v>
      </c>
      <c r="B12" s="6" t="n">
        <v>6429</v>
      </c>
      <c r="C12" s="6" t="n">
        <v>50703</v>
      </c>
    </row>
    <row r="13" spans="1:3">
      <c r="A13" s="4" t="s">
        <v>365</v>
      </c>
    </row>
    <row r="14" spans="1:3">
      <c r="A14" s="3" t="s">
        <v>358</v>
      </c>
    </row>
    <row r="15" spans="1:3">
      <c r="A15" s="4" t="s">
        <v>361</v>
      </c>
      <c r="B15" s="6" t="n">
        <v>6429</v>
      </c>
      <c r="C15" s="6" t="n">
        <v>50703</v>
      </c>
    </row>
    <row r="16" spans="1:3">
      <c r="A16" s="4" t="s">
        <v>366</v>
      </c>
    </row>
    <row r="17" spans="1:3">
      <c r="A17" s="3" t="s">
        <v>358</v>
      </c>
    </row>
    <row r="18" spans="1:3">
      <c r="A18" s="4" t="s">
        <v>359</v>
      </c>
      <c r="B18" s="6" t="n">
        <v>18499</v>
      </c>
      <c r="C18" s="6" t="n">
        <v>8480</v>
      </c>
    </row>
    <row r="19" spans="1:3">
      <c r="A19" s="4" t="s">
        <v>367</v>
      </c>
    </row>
    <row r="20" spans="1:3">
      <c r="A20" s="3" t="s">
        <v>358</v>
      </c>
    </row>
    <row r="21" spans="1:3">
      <c r="A21" s="4" t="s">
        <v>363</v>
      </c>
      <c r="B21" s="5" t="n">
        <v>18499</v>
      </c>
      <c r="C21" s="5" t="n">
        <v>84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368</v>
      </c>
      <c r="B1" s="2" t="s">
        <v>1</v>
      </c>
    </row>
    <row r="2" spans="1:5">
      <c r="B2" s="2" t="s">
        <v>2</v>
      </c>
      <c r="C2" s="2" t="s">
        <v>66</v>
      </c>
      <c r="D2" s="2" t="s">
        <v>114</v>
      </c>
      <c r="E2" s="2" t="s">
        <v>369</v>
      </c>
    </row>
    <row r="3" spans="1:5">
      <c r="A3" s="3" t="s">
        <v>370</v>
      </c>
    </row>
    <row r="4" spans="1:5">
      <c r="A4" s="4" t="s">
        <v>371</v>
      </c>
      <c r="E4" s="5" t="n">
        <v>2100</v>
      </c>
    </row>
    <row r="5" spans="1:5">
      <c r="A5" s="4" t="s">
        <v>372</v>
      </c>
      <c r="B5" s="5" t="n">
        <v>494</v>
      </c>
      <c r="C5" s="5" t="n">
        <v>645</v>
      </c>
      <c r="D5" s="5" t="n">
        <v>336</v>
      </c>
    </row>
    <row r="6" spans="1:5">
      <c r="A6" s="4" t="s">
        <v>373</v>
      </c>
      <c r="B6" s="6" t="n">
        <v>1699</v>
      </c>
      <c r="C6" s="5" t="n">
        <v>938</v>
      </c>
    </row>
    <row r="7" spans="1:5">
      <c r="A7" s="4" t="s">
        <v>374</v>
      </c>
    </row>
    <row r="8" spans="1:5">
      <c r="A8" s="3" t="s">
        <v>370</v>
      </c>
    </row>
    <row r="9" spans="1:5">
      <c r="A9" s="4" t="s">
        <v>373</v>
      </c>
      <c r="B9" s="5" t="n">
        <v>3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6</v>
      </c>
    </row>
    <row r="2" spans="1:3">
      <c r="A2" s="3" t="s">
        <v>376</v>
      </c>
    </row>
    <row r="3" spans="1:3">
      <c r="A3" s="4" t="s">
        <v>377</v>
      </c>
      <c r="B3" s="5" t="n">
        <v>4052</v>
      </c>
      <c r="C3" s="5" t="n">
        <v>3165</v>
      </c>
    </row>
    <row r="4" spans="1:3">
      <c r="A4" s="4" t="s">
        <v>378</v>
      </c>
      <c r="B4" s="6" t="n">
        <v>-1486</v>
      </c>
      <c r="C4" s="6" t="n">
        <v>-992</v>
      </c>
    </row>
    <row r="5" spans="1:3">
      <c r="A5" s="4" t="s">
        <v>379</v>
      </c>
      <c r="B5" s="6" t="n">
        <v>2566</v>
      </c>
      <c r="C5" s="6" t="n">
        <v>2173</v>
      </c>
    </row>
    <row r="6" spans="1:3">
      <c r="A6" s="4" t="s">
        <v>380</v>
      </c>
    </row>
    <row r="7" spans="1:3">
      <c r="A7" s="3" t="s">
        <v>376</v>
      </c>
    </row>
    <row r="8" spans="1:3">
      <c r="A8" s="4" t="s">
        <v>377</v>
      </c>
      <c r="B8" s="6" t="n">
        <v>2248</v>
      </c>
      <c r="C8" s="6" t="n">
        <v>2248</v>
      </c>
    </row>
    <row r="9" spans="1:3">
      <c r="A9" s="4" t="s">
        <v>381</v>
      </c>
    </row>
    <row r="10" spans="1:3">
      <c r="A10" s="3" t="s">
        <v>376</v>
      </c>
    </row>
    <row r="11" spans="1:3">
      <c r="A11" s="4" t="s">
        <v>377</v>
      </c>
      <c r="B11" s="6" t="n">
        <v>677</v>
      </c>
      <c r="C11" s="6" t="n">
        <v>518</v>
      </c>
    </row>
    <row r="12" spans="1:3">
      <c r="A12" s="4" t="s">
        <v>382</v>
      </c>
    </row>
    <row r="13" spans="1:3">
      <c r="A13" s="3" t="s">
        <v>376</v>
      </c>
    </row>
    <row r="14" spans="1:3">
      <c r="A14" s="4" t="s">
        <v>377</v>
      </c>
      <c r="B14" s="6" t="n">
        <v>466</v>
      </c>
      <c r="C14" s="6" t="n">
        <v>248</v>
      </c>
    </row>
    <row r="15" spans="1:3">
      <c r="A15" s="4" t="s">
        <v>383</v>
      </c>
    </row>
    <row r="16" spans="1:3">
      <c r="A16" s="3" t="s">
        <v>376</v>
      </c>
    </row>
    <row r="17" spans="1:3">
      <c r="A17" s="4" t="s">
        <v>377</v>
      </c>
      <c r="B17" s="6" t="n">
        <v>118</v>
      </c>
      <c r="C17" s="6" t="n">
        <v>118</v>
      </c>
    </row>
    <row r="18" spans="1:3">
      <c r="A18" s="4" t="s">
        <v>384</v>
      </c>
    </row>
    <row r="19" spans="1:3">
      <c r="A19" s="3" t="s">
        <v>376</v>
      </c>
    </row>
    <row r="20" spans="1:3">
      <c r="A20" s="4" t="s">
        <v>377</v>
      </c>
      <c r="B20" s="5" t="n">
        <v>543</v>
      </c>
      <c r="C20" s="5"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6</v>
      </c>
    </row>
    <row r="2" spans="1:3">
      <c r="A2" s="3" t="s">
        <v>386</v>
      </c>
    </row>
    <row r="3" spans="1:3">
      <c r="A3" s="4" t="s">
        <v>387</v>
      </c>
      <c r="B3" s="5" t="n">
        <v>-3438</v>
      </c>
      <c r="C3" s="5" t="n">
        <v>-2772</v>
      </c>
    </row>
    <row r="4" spans="1:3">
      <c r="A4" s="4" t="s">
        <v>73</v>
      </c>
      <c r="B4" s="6" t="n">
        <v>4547</v>
      </c>
      <c r="C4" s="6" t="n">
        <v>5213</v>
      </c>
    </row>
    <row r="5" spans="1:3">
      <c r="A5" s="4" t="s">
        <v>334</v>
      </c>
    </row>
    <row r="6" spans="1:3">
      <c r="A6" s="3" t="s">
        <v>386</v>
      </c>
    </row>
    <row r="7" spans="1:3">
      <c r="A7" s="4" t="s">
        <v>388</v>
      </c>
      <c r="B7" s="5" t="n">
        <v>7985</v>
      </c>
      <c r="C7" s="5" t="n">
        <v>79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6</v>
      </c>
    </row>
    <row r="2" spans="1:3">
      <c r="A2" s="3" t="s">
        <v>219</v>
      </c>
    </row>
    <row r="3" spans="1:3">
      <c r="A3" s="4" t="s">
        <v>390</v>
      </c>
      <c r="B3" s="5" t="n">
        <v>665</v>
      </c>
    </row>
    <row r="4" spans="1:3">
      <c r="A4" s="4" t="s">
        <v>391</v>
      </c>
      <c r="B4" s="6" t="n">
        <v>665</v>
      </c>
    </row>
    <row r="5" spans="1:3">
      <c r="A5" s="4" t="s">
        <v>392</v>
      </c>
      <c r="B5" s="6" t="n">
        <v>665</v>
      </c>
    </row>
    <row r="6" spans="1:3">
      <c r="A6" s="4" t="s">
        <v>393</v>
      </c>
      <c r="B6" s="6" t="n">
        <v>665</v>
      </c>
    </row>
    <row r="7" spans="1:3">
      <c r="A7" s="4" t="s">
        <v>394</v>
      </c>
      <c r="B7" s="6" t="n">
        <v>665</v>
      </c>
    </row>
    <row r="8" spans="1:3">
      <c r="A8" s="4" t="s">
        <v>395</v>
      </c>
      <c r="B8" s="6" t="n">
        <v>1222</v>
      </c>
    </row>
    <row r="9" spans="1:3">
      <c r="A9" s="4" t="s">
        <v>73</v>
      </c>
      <c r="B9" s="5" t="n">
        <v>4547</v>
      </c>
      <c r="C9" s="5" t="n">
        <v>52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6</v>
      </c>
    </row>
    <row r="2" spans="1:3">
      <c r="A2" s="3" t="s">
        <v>219</v>
      </c>
    </row>
    <row r="3" spans="1:3">
      <c r="A3" s="4" t="s">
        <v>373</v>
      </c>
      <c r="B3" s="5" t="n">
        <v>1699</v>
      </c>
      <c r="C3" s="5" t="n">
        <v>938</v>
      </c>
    </row>
    <row r="4" spans="1:3">
      <c r="A4" s="4" t="s">
        <v>397</v>
      </c>
      <c r="B4" s="6" t="n">
        <v>262</v>
      </c>
      <c r="C4" s="6" t="n">
        <v>156</v>
      </c>
    </row>
    <row r="5" spans="1:3">
      <c r="A5" s="4" t="s">
        <v>398</v>
      </c>
      <c r="B5" s="6" t="n">
        <v>51</v>
      </c>
      <c r="C5" s="6" t="n">
        <v>274</v>
      </c>
    </row>
    <row r="6" spans="1:3">
      <c r="A6" s="4" t="s">
        <v>399</v>
      </c>
      <c r="B6" s="6" t="n">
        <v>234</v>
      </c>
    </row>
    <row r="7" spans="1:3">
      <c r="A7" s="4" t="s">
        <v>124</v>
      </c>
      <c r="B7" s="6" t="n">
        <v>250</v>
      </c>
      <c r="C7" s="6" t="n">
        <v>53</v>
      </c>
    </row>
    <row r="8" spans="1:3">
      <c r="A8" s="4" t="s">
        <v>80</v>
      </c>
      <c r="B8" s="5" t="n">
        <v>2496</v>
      </c>
      <c r="C8" s="5" t="n">
        <v>1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66</v>
      </c>
      <c r="G2" s="2" t="s">
        <v>111</v>
      </c>
      <c r="H2" s="2" t="s">
        <v>112</v>
      </c>
      <c r="I2" s="2" t="s">
        <v>113</v>
      </c>
      <c r="J2" s="2" t="s">
        <v>2</v>
      </c>
      <c r="K2" s="2" t="s">
        <v>66</v>
      </c>
      <c r="L2" s="2" t="s">
        <v>114</v>
      </c>
    </row>
    <row r="3" spans="1:12">
      <c r="A3" s="3" t="s">
        <v>115</v>
      </c>
    </row>
    <row r="4" spans="1:12">
      <c r="A4" s="4" t="s">
        <v>116</v>
      </c>
      <c r="J4" s="4" t="s">
        <v>87</v>
      </c>
      <c r="K4" s="4" t="s">
        <v>87</v>
      </c>
      <c r="L4" s="4" t="s">
        <v>87</v>
      </c>
    </row>
    <row r="5" spans="1:12">
      <c r="A5" s="3" t="s">
        <v>117</v>
      </c>
    </row>
    <row r="6" spans="1:12">
      <c r="A6" s="4" t="s">
        <v>118</v>
      </c>
      <c r="B6" s="5" t="n">
        <v>7174</v>
      </c>
      <c r="C6" s="5" t="n">
        <v>5606</v>
      </c>
      <c r="D6" s="5" t="n">
        <v>5146</v>
      </c>
      <c r="E6" s="5" t="n">
        <v>4401</v>
      </c>
      <c r="F6" s="5" t="n">
        <v>3814</v>
      </c>
      <c r="G6" s="5" t="n">
        <v>5675</v>
      </c>
      <c r="H6" s="5" t="n">
        <v>5173</v>
      </c>
      <c r="I6" s="5" t="n">
        <v>5383</v>
      </c>
      <c r="J6" s="6" t="n">
        <v>22327</v>
      </c>
      <c r="K6" s="6" t="n">
        <v>20045</v>
      </c>
      <c r="L6" s="6" t="n">
        <v>15503</v>
      </c>
    </row>
    <row r="7" spans="1:12">
      <c r="A7" s="4" t="s">
        <v>119</v>
      </c>
      <c r="B7" s="6" t="n">
        <v>6590</v>
      </c>
      <c r="C7" s="6" t="n">
        <v>6192</v>
      </c>
      <c r="D7" s="6" t="n">
        <v>6337</v>
      </c>
      <c r="E7" s="6" t="n">
        <v>5842</v>
      </c>
      <c r="F7" s="6" t="n">
        <v>5080</v>
      </c>
      <c r="G7" s="6" t="n">
        <v>5038</v>
      </c>
      <c r="H7" s="6" t="n">
        <v>3960</v>
      </c>
      <c r="I7" s="6" t="n">
        <v>3175</v>
      </c>
      <c r="J7" s="6" t="n">
        <v>24961</v>
      </c>
      <c r="K7" s="6" t="n">
        <v>17253</v>
      </c>
      <c r="L7" s="6" t="n">
        <v>9646</v>
      </c>
    </row>
    <row r="8" spans="1:12">
      <c r="A8" s="4" t="s">
        <v>120</v>
      </c>
      <c r="B8" s="6" t="n">
        <v>167</v>
      </c>
      <c r="C8" s="6" t="n">
        <v>166</v>
      </c>
      <c r="D8" s="6" t="n">
        <v>166</v>
      </c>
      <c r="E8" s="6" t="n">
        <v>167</v>
      </c>
      <c r="F8" s="6" t="n">
        <v>166</v>
      </c>
      <c r="G8" s="6" t="n">
        <v>166</v>
      </c>
      <c r="H8" s="6" t="n">
        <v>167</v>
      </c>
      <c r="I8" s="6" t="n">
        <v>166</v>
      </c>
      <c r="J8" s="6" t="n">
        <v>666</v>
      </c>
      <c r="K8" s="6" t="n">
        <v>665</v>
      </c>
      <c r="L8" s="6" t="n">
        <v>665</v>
      </c>
    </row>
    <row r="9" spans="1:12">
      <c r="A9" s="4" t="s">
        <v>121</v>
      </c>
      <c r="B9" s="6" t="n">
        <v>13931</v>
      </c>
      <c r="C9" s="6" t="n">
        <v>11964</v>
      </c>
      <c r="D9" s="6" t="n">
        <v>11649</v>
      </c>
      <c r="E9" s="6" t="n">
        <v>10410</v>
      </c>
      <c r="F9" s="6" t="n">
        <v>9060</v>
      </c>
      <c r="G9" s="6" t="n">
        <v>10879</v>
      </c>
      <c r="H9" s="6" t="n">
        <v>9300</v>
      </c>
      <c r="I9" s="6" t="n">
        <v>8724</v>
      </c>
      <c r="J9" s="6" t="n">
        <v>47954</v>
      </c>
      <c r="K9" s="6" t="n">
        <v>37963</v>
      </c>
      <c r="L9" s="6" t="n">
        <v>25814</v>
      </c>
    </row>
    <row r="10" spans="1:12">
      <c r="A10" s="3" t="s">
        <v>122</v>
      </c>
    </row>
    <row r="11" spans="1:12">
      <c r="A11" s="4" t="s">
        <v>123</v>
      </c>
      <c r="B11" s="6" t="n">
        <v>143</v>
      </c>
      <c r="C11" s="6" t="n">
        <v>218</v>
      </c>
      <c r="D11" s="6" t="n">
        <v>290</v>
      </c>
      <c r="E11" s="6" t="n">
        <v>332</v>
      </c>
      <c r="F11" s="6" t="n">
        <v>135</v>
      </c>
      <c r="G11" s="6" t="n">
        <v>118</v>
      </c>
      <c r="H11" s="6" t="n">
        <v>137</v>
      </c>
      <c r="I11" s="6" t="n">
        <v>56</v>
      </c>
      <c r="J11" s="6" t="n">
        <v>983</v>
      </c>
      <c r="K11" s="6" t="n">
        <v>446</v>
      </c>
      <c r="L11" s="6" t="n">
        <v>247</v>
      </c>
    </row>
    <row r="12" spans="1:12">
      <c r="A12" s="4" t="s">
        <v>124</v>
      </c>
      <c r="F12" s="6" t="n">
        <v>-28</v>
      </c>
      <c r="K12" s="6" t="n">
        <v>-28</v>
      </c>
    </row>
    <row r="13" spans="1:12">
      <c r="A13" s="4" t="s">
        <v>125</v>
      </c>
      <c r="B13" s="6" t="n">
        <v>143</v>
      </c>
      <c r="C13" s="6" t="n">
        <v>218</v>
      </c>
      <c r="D13" s="6" t="n">
        <v>290</v>
      </c>
      <c r="E13" s="6" t="n">
        <v>332</v>
      </c>
      <c r="F13" s="6" t="n">
        <v>107</v>
      </c>
      <c r="G13" s="6" t="n">
        <v>118</v>
      </c>
      <c r="H13" s="6" t="n">
        <v>137</v>
      </c>
      <c r="I13" s="6" t="n">
        <v>56</v>
      </c>
      <c r="J13" s="6" t="n">
        <v>983</v>
      </c>
      <c r="K13" s="6" t="n">
        <v>418</v>
      </c>
      <c r="L13" s="6" t="n">
        <v>247</v>
      </c>
    </row>
    <row r="14" spans="1:12">
      <c r="A14" s="4" t="s">
        <v>126</v>
      </c>
      <c r="B14" s="6" t="n">
        <v>-13788</v>
      </c>
      <c r="C14" s="6" t="n">
        <v>-11746</v>
      </c>
      <c r="D14" s="6" t="n">
        <v>-11359</v>
      </c>
      <c r="E14" s="6" t="n">
        <v>-10078</v>
      </c>
      <c r="F14" s="6" t="n">
        <v>-8953</v>
      </c>
      <c r="G14" s="6" t="n">
        <v>-10761</v>
      </c>
      <c r="H14" s="6" t="n">
        <v>-9163</v>
      </c>
      <c r="I14" s="6" t="n">
        <v>-8668</v>
      </c>
      <c r="J14" s="6" t="n">
        <v>-46971</v>
      </c>
      <c r="K14" s="6" t="n">
        <v>-37545</v>
      </c>
      <c r="L14" s="6" t="n">
        <v>-25567</v>
      </c>
    </row>
    <row r="15" spans="1:12">
      <c r="A15" s="4" t="s">
        <v>127</v>
      </c>
      <c r="J15" s="4" t="s">
        <v>87</v>
      </c>
      <c r="K15" s="4" t="s">
        <v>87</v>
      </c>
      <c r="L15" s="4" t="s">
        <v>87</v>
      </c>
    </row>
    <row r="16" spans="1:12">
      <c r="A16" s="4" t="s">
        <v>128</v>
      </c>
      <c r="B16" s="6" t="n">
        <v>-13788</v>
      </c>
      <c r="C16" s="6" t="n">
        <v>-11746</v>
      </c>
      <c r="D16" s="6" t="n">
        <v>-11359</v>
      </c>
      <c r="E16" s="6" t="n">
        <v>-10078</v>
      </c>
      <c r="F16" s="6" t="n">
        <v>-8953</v>
      </c>
      <c r="G16" s="6" t="n">
        <v>-10761</v>
      </c>
      <c r="H16" s="6" t="n">
        <v>-9163</v>
      </c>
      <c r="I16" s="6" t="n">
        <v>-8668</v>
      </c>
      <c r="J16" s="6" t="n">
        <v>-46971</v>
      </c>
      <c r="K16" s="6" t="n">
        <v>-37545</v>
      </c>
      <c r="L16" s="6" t="n">
        <v>-25567</v>
      </c>
    </row>
    <row r="17" spans="1:12">
      <c r="A17" s="3" t="s">
        <v>129</v>
      </c>
    </row>
    <row r="18" spans="1:12">
      <c r="A18" s="4" t="s">
        <v>130</v>
      </c>
      <c r="B18" s="6" t="n">
        <v>-4</v>
      </c>
      <c r="C18" s="6" t="n">
        <v>-14</v>
      </c>
      <c r="D18" s="6" t="n">
        <v>20</v>
      </c>
      <c r="E18" s="6" t="n">
        <v>3</v>
      </c>
      <c r="F18" s="6" t="n">
        <v>2</v>
      </c>
      <c r="G18" s="6" t="n">
        <v>-3</v>
      </c>
      <c r="H18" s="6" t="n">
        <v>3</v>
      </c>
      <c r="I18" s="6" t="n">
        <v>48</v>
      </c>
      <c r="J18" s="6" t="n">
        <v>5</v>
      </c>
      <c r="K18" s="6" t="n">
        <v>50</v>
      </c>
      <c r="L18" s="6" t="n">
        <v>-44</v>
      </c>
    </row>
    <row r="19" spans="1:12">
      <c r="A19" s="4" t="s">
        <v>131</v>
      </c>
      <c r="B19" s="5" t="n">
        <v>-13792</v>
      </c>
      <c r="C19" s="5" t="n">
        <v>-11760</v>
      </c>
      <c r="D19" s="5" t="n">
        <v>-11339</v>
      </c>
      <c r="E19" s="5" t="n">
        <v>-10075</v>
      </c>
      <c r="F19" s="5" t="n">
        <v>-8951</v>
      </c>
      <c r="G19" s="5" t="n">
        <v>-10764</v>
      </c>
      <c r="H19" s="5" t="n">
        <v>-9160</v>
      </c>
      <c r="I19" s="5" t="n">
        <v>-8620</v>
      </c>
      <c r="J19" s="5" t="n">
        <v>-46966</v>
      </c>
      <c r="K19" s="5" t="n">
        <v>-37495</v>
      </c>
      <c r="L19" s="5" t="n">
        <v>-25611</v>
      </c>
    </row>
    <row r="20" spans="1:12">
      <c r="A20" s="3" t="s">
        <v>132</v>
      </c>
    </row>
    <row r="21" spans="1:12">
      <c r="A21" s="4" t="s">
        <v>133</v>
      </c>
      <c r="B21" s="8" t="n">
        <v>-0.66</v>
      </c>
      <c r="C21" s="8" t="n">
        <v>-0.57</v>
      </c>
      <c r="D21" s="8" t="n">
        <v>-0.55</v>
      </c>
      <c r="E21" s="8" t="n">
        <v>-0.49</v>
      </c>
      <c r="F21" s="8" t="n">
        <v>-0.51</v>
      </c>
      <c r="G21" s="8" t="n">
        <v>-0.64</v>
      </c>
      <c r="H21" s="8" t="n">
        <v>-0.54</v>
      </c>
      <c r="I21" s="8" t="n">
        <v>-0.51</v>
      </c>
      <c r="J21" s="8" t="n">
        <v>-2.26</v>
      </c>
      <c r="K21" s="8" t="n">
        <v>-2.2</v>
      </c>
      <c r="L21" s="8" t="n">
        <v>-1.73</v>
      </c>
    </row>
    <row r="22" spans="1:12">
      <c r="A22" s="4" t="s">
        <v>134</v>
      </c>
      <c r="B22" s="6" t="n">
        <v>20799</v>
      </c>
      <c r="C22" s="6" t="n">
        <v>20774</v>
      </c>
      <c r="D22" s="6" t="n">
        <v>20728</v>
      </c>
      <c r="E22" s="6" t="n">
        <v>20679</v>
      </c>
      <c r="F22" s="6" t="n">
        <v>17656</v>
      </c>
      <c r="G22" s="6" t="n">
        <v>16927</v>
      </c>
      <c r="H22" s="6" t="n">
        <v>16881</v>
      </c>
      <c r="I22" s="6" t="n">
        <v>16842</v>
      </c>
      <c r="J22" s="6" t="n">
        <v>20746</v>
      </c>
      <c r="K22" s="6" t="n">
        <v>17078</v>
      </c>
      <c r="L22" s="6" t="n">
        <v>1475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0</v>
      </c>
      <c r="B1" s="2" t="s">
        <v>1</v>
      </c>
    </row>
    <row r="2" spans="1:4">
      <c r="B2" s="2" t="s">
        <v>2</v>
      </c>
      <c r="C2" s="2" t="s">
        <v>401</v>
      </c>
      <c r="D2" s="2" t="s">
        <v>66</v>
      </c>
    </row>
    <row r="3" spans="1:4">
      <c r="A3" s="3" t="s">
        <v>402</v>
      </c>
    </row>
    <row r="4" spans="1:4">
      <c r="A4" s="4" t="s">
        <v>74</v>
      </c>
      <c r="B4" s="5" t="n">
        <v>2791000</v>
      </c>
      <c r="D4" s="5" t="n">
        <v>2791000</v>
      </c>
    </row>
    <row r="5" spans="1:4">
      <c r="A5" s="4" t="s">
        <v>403</v>
      </c>
      <c r="B5" s="5" t="n">
        <v>0</v>
      </c>
    </row>
    <row r="6" spans="1:4">
      <c r="A6" s="4" t="s">
        <v>404</v>
      </c>
    </row>
    <row r="7" spans="1:4">
      <c r="A7" s="3" t="s">
        <v>402</v>
      </c>
    </row>
    <row r="8" spans="1:4">
      <c r="A8" s="4" t="s">
        <v>405</v>
      </c>
      <c r="C8" s="5" t="n">
        <v>5500000</v>
      </c>
    </row>
    <row r="9" spans="1:4">
      <c r="A9" s="4" t="s">
        <v>74</v>
      </c>
      <c r="C9" s="5" t="n">
        <v>2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406</v>
      </c>
      <c r="B1" s="2" t="s">
        <v>323</v>
      </c>
      <c r="C1" s="2" t="s">
        <v>407</v>
      </c>
      <c r="D1" s="2" t="s">
        <v>408</v>
      </c>
      <c r="E1" s="2" t="s">
        <v>409</v>
      </c>
      <c r="F1" s="2" t="s">
        <v>410</v>
      </c>
      <c r="G1" s="2" t="s">
        <v>2</v>
      </c>
      <c r="H1" s="2" t="s">
        <v>66</v>
      </c>
      <c r="I1" s="2" t="s">
        <v>114</v>
      </c>
      <c r="J1" s="2" t="s">
        <v>401</v>
      </c>
      <c r="K1" s="2" t="s">
        <v>411</v>
      </c>
    </row>
    <row r="2" spans="1:11">
      <c r="A2" s="3" t="s">
        <v>297</v>
      </c>
    </row>
    <row r="3" spans="1:11">
      <c r="A3" s="4" t="s">
        <v>102</v>
      </c>
      <c r="G3" s="7" t="n">
        <v>0.001</v>
      </c>
      <c r="H3" s="7" t="n">
        <v>0.001</v>
      </c>
    </row>
    <row r="4" spans="1:11">
      <c r="A4" s="4" t="s">
        <v>104</v>
      </c>
      <c r="G4" s="6" t="n">
        <v>20825000</v>
      </c>
      <c r="H4" s="6" t="n">
        <v>20593000</v>
      </c>
    </row>
    <row r="5" spans="1:11">
      <c r="A5" s="4" t="s">
        <v>412</v>
      </c>
      <c r="G5" s="6" t="n">
        <v>1162616</v>
      </c>
    </row>
    <row r="6" spans="1:11">
      <c r="A6" s="4" t="s">
        <v>413</v>
      </c>
      <c r="G6" s="6" t="n">
        <v>98928</v>
      </c>
    </row>
    <row r="7" spans="1:11">
      <c r="A7" s="4" t="s">
        <v>414</v>
      </c>
      <c r="G7" s="8" t="n">
        <v>16.33</v>
      </c>
    </row>
    <row r="8" spans="1:11">
      <c r="A8" s="4" t="s">
        <v>415</v>
      </c>
      <c r="G8" s="5" t="n">
        <v>1000000</v>
      </c>
      <c r="H8" s="5" t="n">
        <v>1800000</v>
      </c>
      <c r="I8" s="5" t="n">
        <v>3800000</v>
      </c>
    </row>
    <row r="9" spans="1:11">
      <c r="A9" s="4" t="s">
        <v>416</v>
      </c>
      <c r="G9" s="6" t="n">
        <v>8400000</v>
      </c>
      <c r="H9" s="6" t="n">
        <v>6400000</v>
      </c>
      <c r="I9" s="6" t="n">
        <v>26800000</v>
      </c>
    </row>
    <row r="10" spans="1:11">
      <c r="A10" s="4" t="s">
        <v>417</v>
      </c>
      <c r="G10" s="6" t="n">
        <v>11287000</v>
      </c>
      <c r="H10" s="5" t="n">
        <v>12338000</v>
      </c>
      <c r="I10" s="6" t="n">
        <v>10926000</v>
      </c>
    </row>
    <row r="11" spans="1:11">
      <c r="A11" s="4" t="s">
        <v>418</v>
      </c>
      <c r="G11" s="5" t="n">
        <v>14200000</v>
      </c>
    </row>
    <row r="12" spans="1:11">
      <c r="A12" s="4" t="s">
        <v>419</v>
      </c>
      <c r="G12" s="4" t="s">
        <v>420</v>
      </c>
    </row>
    <row r="13" spans="1:11">
      <c r="A13" s="4" t="s">
        <v>307</v>
      </c>
    </row>
    <row r="14" spans="1:11">
      <c r="A14" s="3" t="s">
        <v>297</v>
      </c>
    </row>
    <row r="15" spans="1:11">
      <c r="A15" s="4" t="s">
        <v>104</v>
      </c>
      <c r="G15" s="6" t="n">
        <v>38279</v>
      </c>
      <c r="H15" s="6" t="n">
        <v>23869</v>
      </c>
    </row>
    <row r="16" spans="1:11">
      <c r="A16" s="4" t="s">
        <v>421</v>
      </c>
      <c r="H16" s="6" t="n">
        <v>250000</v>
      </c>
    </row>
    <row r="17" spans="1:11">
      <c r="A17" s="4" t="s">
        <v>422</v>
      </c>
      <c r="H17" s="6" t="n">
        <v>450000</v>
      </c>
    </row>
    <row r="18" spans="1:11">
      <c r="A18" s="4" t="s">
        <v>423</v>
      </c>
      <c r="H18" s="4" t="s">
        <v>424</v>
      </c>
    </row>
    <row r="19" spans="1:11">
      <c r="A19" s="4" t="s">
        <v>425</v>
      </c>
      <c r="G19" s="6" t="n">
        <v>440195</v>
      </c>
    </row>
    <row r="20" spans="1:11">
      <c r="A20" s="4" t="s">
        <v>426</v>
      </c>
    </row>
    <row r="21" spans="1:11">
      <c r="A21" s="3" t="s">
        <v>297</v>
      </c>
    </row>
    <row r="22" spans="1:11">
      <c r="A22" s="4" t="s">
        <v>427</v>
      </c>
      <c r="H22" s="4" t="s">
        <v>428</v>
      </c>
    </row>
    <row r="23" spans="1:11">
      <c r="A23" s="4" t="s">
        <v>421</v>
      </c>
      <c r="F23" s="6" t="n">
        <v>1000000</v>
      </c>
    </row>
    <row r="24" spans="1:11">
      <c r="A24" s="4" t="s">
        <v>429</v>
      </c>
    </row>
    <row r="25" spans="1:11">
      <c r="A25" s="3" t="s">
        <v>297</v>
      </c>
    </row>
    <row r="26" spans="1:11">
      <c r="A26" s="4" t="s">
        <v>427</v>
      </c>
      <c r="H26" s="4" t="s">
        <v>428</v>
      </c>
    </row>
    <row r="27" spans="1:11">
      <c r="A27" s="4" t="s">
        <v>421</v>
      </c>
      <c r="H27" s="6" t="n">
        <v>1500000</v>
      </c>
    </row>
    <row r="28" spans="1:11">
      <c r="A28" s="4" t="s">
        <v>430</v>
      </c>
      <c r="B28" s="6" t="n">
        <v>823716</v>
      </c>
    </row>
    <row r="29" spans="1:11">
      <c r="A29" s="4" t="s">
        <v>422</v>
      </c>
      <c r="H29" s="6" t="n">
        <v>1200000</v>
      </c>
    </row>
    <row r="30" spans="1:11">
      <c r="A30" s="4" t="s">
        <v>423</v>
      </c>
      <c r="H30" s="4" t="s">
        <v>431</v>
      </c>
    </row>
    <row r="31" spans="1:11">
      <c r="A31" s="4" t="s">
        <v>425</v>
      </c>
      <c r="G31" s="6" t="n">
        <v>998288</v>
      </c>
    </row>
    <row r="32" spans="1:11">
      <c r="A32" s="4" t="s">
        <v>432</v>
      </c>
    </row>
    <row r="33" spans="1:11">
      <c r="A33" s="3" t="s">
        <v>297</v>
      </c>
    </row>
    <row r="34" spans="1:11">
      <c r="A34" s="4" t="s">
        <v>433</v>
      </c>
      <c r="H34" s="4" t="s">
        <v>434</v>
      </c>
    </row>
    <row r="35" spans="1:11">
      <c r="A35" s="4" t="s">
        <v>435</v>
      </c>
    </row>
    <row r="36" spans="1:11">
      <c r="A36" s="3" t="s">
        <v>297</v>
      </c>
    </row>
    <row r="37" spans="1:11">
      <c r="A37" s="4" t="s">
        <v>436</v>
      </c>
      <c r="H37" s="4" t="s">
        <v>437</v>
      </c>
    </row>
    <row r="38" spans="1:11">
      <c r="A38" s="4" t="s">
        <v>433</v>
      </c>
      <c r="H38" s="4" t="s">
        <v>438</v>
      </c>
    </row>
    <row r="39" spans="1:11">
      <c r="A39" s="4" t="s">
        <v>439</v>
      </c>
    </row>
    <row r="40" spans="1:11">
      <c r="A40" s="3" t="s">
        <v>297</v>
      </c>
    </row>
    <row r="41" spans="1:11">
      <c r="A41" s="4" t="s">
        <v>417</v>
      </c>
      <c r="G41" s="5" t="n">
        <v>7466000</v>
      </c>
      <c r="H41" s="5" t="n">
        <v>9004000</v>
      </c>
      <c r="I41" s="6" t="n">
        <v>9136000</v>
      </c>
    </row>
    <row r="42" spans="1:11">
      <c r="A42" s="4" t="s">
        <v>440</v>
      </c>
    </row>
    <row r="43" spans="1:11">
      <c r="A43" s="3" t="s">
        <v>297</v>
      </c>
    </row>
    <row r="44" spans="1:11">
      <c r="A44" s="4" t="s">
        <v>417</v>
      </c>
      <c r="G44" s="6" t="n">
        <v>3821000</v>
      </c>
      <c r="H44" s="5" t="n">
        <v>3334000</v>
      </c>
      <c r="I44" s="5" t="n">
        <v>1790000</v>
      </c>
    </row>
    <row r="45" spans="1:11">
      <c r="A45" s="4" t="s">
        <v>344</v>
      </c>
    </row>
    <row r="46" spans="1:11">
      <c r="A46" s="3" t="s">
        <v>297</v>
      </c>
    </row>
    <row r="47" spans="1:11">
      <c r="A47" s="4" t="s">
        <v>441</v>
      </c>
      <c r="H47" s="6" t="n">
        <v>0</v>
      </c>
    </row>
    <row r="48" spans="1:11">
      <c r="A48" s="4" t="s">
        <v>442</v>
      </c>
      <c r="H48" s="5" t="n">
        <v>100000</v>
      </c>
    </row>
    <row r="49" spans="1:11">
      <c r="A49" s="4" t="s">
        <v>417</v>
      </c>
      <c r="G49" s="5" t="n">
        <v>2100000</v>
      </c>
      <c r="H49" s="5" t="n">
        <v>2900000</v>
      </c>
    </row>
    <row r="50" spans="1:11">
      <c r="A50" s="4" t="s">
        <v>148</v>
      </c>
    </row>
    <row r="51" spans="1:11">
      <c r="A51" s="3" t="s">
        <v>297</v>
      </c>
    </row>
    <row r="52" spans="1:11">
      <c r="A52" s="4" t="s">
        <v>412</v>
      </c>
      <c r="G52" s="4" t="s">
        <v>87</v>
      </c>
    </row>
    <row r="53" spans="1:11">
      <c r="A53" s="4" t="s">
        <v>413</v>
      </c>
      <c r="G53" s="6" t="n">
        <v>45638</v>
      </c>
    </row>
    <row r="54" spans="1:11">
      <c r="A54" s="4" t="s">
        <v>443</v>
      </c>
      <c r="G54" s="5" t="n">
        <v>1500000</v>
      </c>
    </row>
    <row r="55" spans="1:11">
      <c r="A55" s="4" t="s">
        <v>444</v>
      </c>
    </row>
    <row r="56" spans="1:11">
      <c r="A56" s="3" t="s">
        <v>297</v>
      </c>
    </row>
    <row r="57" spans="1:11">
      <c r="A57" s="4" t="s">
        <v>412</v>
      </c>
      <c r="G57" s="6" t="n">
        <v>42500</v>
      </c>
    </row>
    <row r="58" spans="1:11">
      <c r="A58" s="4" t="s">
        <v>445</v>
      </c>
    </row>
    <row r="59" spans="1:11">
      <c r="A59" s="3" t="s">
        <v>297</v>
      </c>
    </row>
    <row r="60" spans="1:11">
      <c r="A60" s="4" t="s">
        <v>417</v>
      </c>
      <c r="F60" s="5" t="n">
        <v>1200000</v>
      </c>
    </row>
    <row r="61" spans="1:11">
      <c r="A61" s="4" t="s">
        <v>446</v>
      </c>
    </row>
    <row r="62" spans="1:11">
      <c r="A62" s="3" t="s">
        <v>297</v>
      </c>
    </row>
    <row r="63" spans="1:11">
      <c r="A63" s="4" t="s">
        <v>447</v>
      </c>
      <c r="G63" s="4" t="s">
        <v>448</v>
      </c>
    </row>
    <row r="64" spans="1:11">
      <c r="A64" s="4" t="s">
        <v>425</v>
      </c>
      <c r="H64" s="6" t="n">
        <v>160974</v>
      </c>
    </row>
    <row r="65" spans="1:11">
      <c r="A65" s="4" t="s">
        <v>418</v>
      </c>
      <c r="G65" s="5" t="n">
        <v>0</v>
      </c>
    </row>
    <row r="66" spans="1:11">
      <c r="A66" s="4" t="s">
        <v>449</v>
      </c>
    </row>
    <row r="67" spans="1:11">
      <c r="A67" s="3" t="s">
        <v>297</v>
      </c>
    </row>
    <row r="68" spans="1:11">
      <c r="A68" s="4" t="s">
        <v>425</v>
      </c>
      <c r="H68" s="6" t="n">
        <v>68800</v>
      </c>
    </row>
    <row r="69" spans="1:11">
      <c r="A69" s="4" t="s">
        <v>417</v>
      </c>
      <c r="G69" s="6" t="n">
        <v>400000</v>
      </c>
      <c r="H69" s="5" t="n">
        <v>100000</v>
      </c>
    </row>
    <row r="70" spans="1:11">
      <c r="A70" s="4" t="s">
        <v>418</v>
      </c>
      <c r="G70" s="5" t="n">
        <v>900000</v>
      </c>
    </row>
    <row r="71" spans="1:11">
      <c r="A71" s="4" t="s">
        <v>450</v>
      </c>
    </row>
    <row r="72" spans="1:11">
      <c r="A72" s="3" t="s">
        <v>297</v>
      </c>
    </row>
    <row r="73" spans="1:11">
      <c r="A73" s="4" t="s">
        <v>433</v>
      </c>
      <c r="H73" s="4" t="s">
        <v>451</v>
      </c>
    </row>
    <row r="74" spans="1:11">
      <c r="A74" s="4" t="s">
        <v>447</v>
      </c>
      <c r="G74" s="4" t="s">
        <v>452</v>
      </c>
    </row>
    <row r="75" spans="1:11">
      <c r="A75" s="4" t="s">
        <v>453</v>
      </c>
    </row>
    <row r="76" spans="1:11">
      <c r="A76" s="3" t="s">
        <v>297</v>
      </c>
    </row>
    <row r="77" spans="1:11">
      <c r="A77" s="4" t="s">
        <v>433</v>
      </c>
      <c r="H77" s="4" t="s">
        <v>451</v>
      </c>
    </row>
    <row r="78" spans="1:11">
      <c r="A78" s="4" t="s">
        <v>447</v>
      </c>
      <c r="G78" s="4" t="s">
        <v>454</v>
      </c>
    </row>
    <row r="79" spans="1:11">
      <c r="A79" s="4" t="s">
        <v>455</v>
      </c>
    </row>
    <row r="80" spans="1:11">
      <c r="A80" s="3" t="s">
        <v>297</v>
      </c>
    </row>
    <row r="81" spans="1:11">
      <c r="A81" s="4" t="s">
        <v>433</v>
      </c>
      <c r="H81" s="4" t="s">
        <v>456</v>
      </c>
    </row>
    <row r="82" spans="1:11">
      <c r="A82" s="4" t="s">
        <v>138</v>
      </c>
    </row>
    <row r="83" spans="1:11">
      <c r="A83" s="3" t="s">
        <v>297</v>
      </c>
    </row>
    <row r="84" spans="1:11">
      <c r="A84" s="4" t="s">
        <v>153</v>
      </c>
      <c r="I84" s="6" t="n">
        <v>2820000</v>
      </c>
    </row>
    <row r="85" spans="1:11">
      <c r="A85" s="4" t="s">
        <v>413</v>
      </c>
      <c r="G85" s="6" t="n">
        <v>99000</v>
      </c>
      <c r="H85" s="6" t="n">
        <v>145000</v>
      </c>
      <c r="I85" s="6" t="n">
        <v>162000</v>
      </c>
    </row>
    <row r="86" spans="1:11">
      <c r="A86" s="4" t="s">
        <v>457</v>
      </c>
      <c r="G86" s="6" t="n">
        <v>37320</v>
      </c>
    </row>
    <row r="87" spans="1:11">
      <c r="A87" s="4" t="s">
        <v>458</v>
      </c>
    </row>
    <row r="88" spans="1:11">
      <c r="A88" s="3" t="s">
        <v>297</v>
      </c>
    </row>
    <row r="89" spans="1:11">
      <c r="A89" s="4" t="s">
        <v>421</v>
      </c>
      <c r="G89" s="6" t="n">
        <v>78950</v>
      </c>
    </row>
    <row r="90" spans="1:11">
      <c r="A90" s="4" t="s">
        <v>459</v>
      </c>
    </row>
    <row r="91" spans="1:11">
      <c r="A91" s="3" t="s">
        <v>297</v>
      </c>
    </row>
    <row r="92" spans="1:11">
      <c r="A92" s="4" t="s">
        <v>460</v>
      </c>
      <c r="C92" s="5" t="n">
        <v>44800000</v>
      </c>
    </row>
    <row r="93" spans="1:11">
      <c r="A93" s="4" t="s">
        <v>461</v>
      </c>
      <c r="C93" s="6" t="n">
        <v>3581148</v>
      </c>
      <c r="K93" s="9" t="n">
        <v>0.19860755</v>
      </c>
    </row>
    <row r="94" spans="1:11">
      <c r="A94" s="4" t="s">
        <v>462</v>
      </c>
      <c r="C94" s="8" t="n">
        <v>12.57</v>
      </c>
      <c r="K94" s="8" t="n">
        <v>12.57</v>
      </c>
    </row>
    <row r="95" spans="1:11">
      <c r="A95" s="4" t="s">
        <v>463</v>
      </c>
    </row>
    <row r="96" spans="1:11">
      <c r="A96" s="3" t="s">
        <v>297</v>
      </c>
    </row>
    <row r="97" spans="1:11">
      <c r="A97" s="4" t="s">
        <v>413</v>
      </c>
      <c r="G97" s="6" t="n">
        <v>37000</v>
      </c>
      <c r="H97" s="6" t="n">
        <v>24000</v>
      </c>
      <c r="I97" s="6" t="n">
        <v>522000</v>
      </c>
    </row>
    <row r="98" spans="1:11">
      <c r="A98" s="4" t="s">
        <v>464</v>
      </c>
    </row>
    <row r="99" spans="1:11">
      <c r="A99" s="3" t="s">
        <v>297</v>
      </c>
    </row>
    <row r="100" spans="1:11">
      <c r="A100" s="4" t="s">
        <v>465</v>
      </c>
      <c r="D100" s="6" t="n">
        <v>2000000</v>
      </c>
      <c r="E100" s="6" t="n">
        <v>819673</v>
      </c>
    </row>
    <row r="101" spans="1:11">
      <c r="A101" s="4" t="s">
        <v>102</v>
      </c>
      <c r="D101" s="7" t="n">
        <v>0.001</v>
      </c>
      <c r="E101" s="7" t="n">
        <v>0.001</v>
      </c>
    </row>
    <row r="102" spans="1:11">
      <c r="A102" s="4" t="s">
        <v>466</v>
      </c>
      <c r="D102" s="8" t="n">
        <v>15.02</v>
      </c>
      <c r="E102" s="8" t="n">
        <v>6.1</v>
      </c>
    </row>
    <row r="103" spans="1:11">
      <c r="A103" s="4" t="s">
        <v>460</v>
      </c>
      <c r="D103" s="5" t="n">
        <v>29900000</v>
      </c>
      <c r="E103" s="5" t="n">
        <v>5000000</v>
      </c>
    </row>
    <row r="104" spans="1:11">
      <c r="A104" s="4" t="s">
        <v>467</v>
      </c>
    </row>
    <row r="105" spans="1:11">
      <c r="A105" s="3" t="s">
        <v>297</v>
      </c>
    </row>
    <row r="106" spans="1:11">
      <c r="A106" s="4" t="s">
        <v>468</v>
      </c>
      <c r="C106" s="4" t="s">
        <v>469</v>
      </c>
      <c r="H106" s="4" t="s">
        <v>470</v>
      </c>
    </row>
    <row r="107" spans="1:11">
      <c r="A107" s="4" t="s">
        <v>471</v>
      </c>
      <c r="C107" s="6" t="n">
        <v>3146226</v>
      </c>
    </row>
    <row r="108" spans="1:11">
      <c r="A108" s="4" t="s">
        <v>472</v>
      </c>
      <c r="C108" s="5" t="n">
        <v>39500000</v>
      </c>
    </row>
    <row r="109" spans="1:11">
      <c r="A109" s="4" t="s">
        <v>473</v>
      </c>
    </row>
    <row r="110" spans="1:11">
      <c r="A110" s="3" t="s">
        <v>297</v>
      </c>
    </row>
    <row r="111" spans="1:11">
      <c r="A111" s="4" t="s">
        <v>466</v>
      </c>
      <c r="I111" s="5" t="n">
        <v>5</v>
      </c>
    </row>
    <row r="112" spans="1:11">
      <c r="A112" s="4" t="s">
        <v>474</v>
      </c>
      <c r="G112" s="6" t="n">
        <v>121609</v>
      </c>
    </row>
    <row r="113" spans="1:11">
      <c r="A113" s="4" t="s">
        <v>475</v>
      </c>
      <c r="G113" s="4" t="s">
        <v>339</v>
      </c>
    </row>
    <row r="114" spans="1:11">
      <c r="A114" s="4" t="s">
        <v>457</v>
      </c>
      <c r="I114" s="6" t="n">
        <v>574985</v>
      </c>
    </row>
    <row r="115" spans="1:11">
      <c r="A115" s="4" t="s">
        <v>476</v>
      </c>
    </row>
    <row r="116" spans="1:11">
      <c r="A116" s="3" t="s">
        <v>297</v>
      </c>
    </row>
    <row r="117" spans="1:11">
      <c r="A117" s="4" t="s">
        <v>466</v>
      </c>
      <c r="J117" s="8" t="n">
        <v>2.67</v>
      </c>
    </row>
    <row r="118" spans="1:11">
      <c r="A118" s="4" t="s">
        <v>474</v>
      </c>
      <c r="G118" s="6" t="n">
        <v>46238</v>
      </c>
    </row>
    <row r="119" spans="1:11">
      <c r="A119" s="4" t="s">
        <v>475</v>
      </c>
      <c r="J119" s="4" t="s">
        <v>477</v>
      </c>
    </row>
    <row r="120" spans="1:11">
      <c r="A120" s="4" t="s">
        <v>457</v>
      </c>
      <c r="J120" s="6" t="n">
        <v>299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78</v>
      </c>
      <c r="B1" s="2" t="s">
        <v>1</v>
      </c>
    </row>
    <row r="2" spans="1:3">
      <c r="B2" s="2" t="s">
        <v>2</v>
      </c>
      <c r="C2" s="2" t="s">
        <v>66</v>
      </c>
    </row>
    <row r="3" spans="1:3">
      <c r="A3" s="3" t="s">
        <v>479</v>
      </c>
    </row>
    <row r="4" spans="1:3">
      <c r="A4" s="4" t="s">
        <v>480</v>
      </c>
      <c r="B4" s="6" t="n">
        <v>2956687</v>
      </c>
    </row>
    <row r="5" spans="1:3">
      <c r="A5" s="4" t="s">
        <v>481</v>
      </c>
      <c r="B5" s="6" t="n">
        <v>1162616</v>
      </c>
    </row>
    <row r="6" spans="1:3">
      <c r="A6" s="4" t="s">
        <v>482</v>
      </c>
      <c r="B6" s="6" t="n">
        <v>-98928</v>
      </c>
    </row>
    <row r="7" spans="1:3">
      <c r="A7" s="4" t="s">
        <v>483</v>
      </c>
      <c r="B7" s="6" t="n">
        <v>-99669</v>
      </c>
    </row>
    <row r="8" spans="1:3">
      <c r="A8" s="4" t="s">
        <v>484</v>
      </c>
      <c r="B8" s="6" t="n">
        <v>-171520</v>
      </c>
    </row>
    <row r="9" spans="1:3">
      <c r="A9" s="4" t="s">
        <v>485</v>
      </c>
      <c r="B9" s="6" t="n">
        <v>3749186</v>
      </c>
      <c r="C9" s="6" t="n">
        <v>2956687</v>
      </c>
    </row>
    <row r="10" spans="1:3">
      <c r="A10" s="4" t="s">
        <v>486</v>
      </c>
      <c r="B10" s="8" t="n">
        <v>17.04</v>
      </c>
    </row>
    <row r="11" spans="1:3">
      <c r="A11" s="4" t="s">
        <v>487</v>
      </c>
      <c r="B11" s="10" t="n">
        <v>13.6</v>
      </c>
    </row>
    <row r="12" spans="1:3">
      <c r="A12" s="4" t="s">
        <v>488</v>
      </c>
      <c r="B12" s="10" t="n">
        <v>2.75</v>
      </c>
    </row>
    <row r="13" spans="1:3">
      <c r="A13" s="4" t="s">
        <v>489</v>
      </c>
      <c r="B13" s="10" t="n">
        <v>21.61</v>
      </c>
    </row>
    <row r="14" spans="1:3">
      <c r="A14" s="4" t="s">
        <v>490</v>
      </c>
      <c r="B14" s="8" t="n">
        <v>16.18</v>
      </c>
      <c r="C14" s="8" t="n">
        <v>17.04</v>
      </c>
    </row>
    <row r="15" spans="1:3">
      <c r="A15" s="4" t="s">
        <v>491</v>
      </c>
      <c r="B15" s="4" t="s">
        <v>492</v>
      </c>
      <c r="C15" s="4" t="s">
        <v>493</v>
      </c>
    </row>
    <row r="16" spans="1:3">
      <c r="A16" s="4" t="s">
        <v>148</v>
      </c>
    </row>
    <row r="17" spans="1:3">
      <c r="A17" s="3" t="s">
        <v>479</v>
      </c>
    </row>
    <row r="18" spans="1:3">
      <c r="A18" s="4" t="s">
        <v>480</v>
      </c>
      <c r="B18" s="6" t="n">
        <v>213485</v>
      </c>
    </row>
    <row r="19" spans="1:3">
      <c r="A19" s="4" t="s">
        <v>481</v>
      </c>
      <c r="B19" s="4" t="s">
        <v>87</v>
      </c>
    </row>
    <row r="20" spans="1:3">
      <c r="A20" s="4" t="s">
        <v>482</v>
      </c>
      <c r="B20" s="6" t="n">
        <v>-45638</v>
      </c>
    </row>
    <row r="21" spans="1:3">
      <c r="A21" s="4" t="s">
        <v>484</v>
      </c>
      <c r="B21" s="4" t="s">
        <v>87</v>
      </c>
    </row>
    <row r="22" spans="1:3">
      <c r="A22" s="4" t="s">
        <v>485</v>
      </c>
      <c r="B22" s="6" t="n">
        <v>167847</v>
      </c>
      <c r="C22" s="6" t="n">
        <v>213485</v>
      </c>
    </row>
    <row r="23" spans="1:3">
      <c r="A23" s="4" t="s">
        <v>486</v>
      </c>
      <c r="B23" s="5" t="n">
        <v>4</v>
      </c>
    </row>
    <row r="24" spans="1:3">
      <c r="A24" s="4" t="s">
        <v>487</v>
      </c>
      <c r="B24" s="4" t="s">
        <v>87</v>
      </c>
    </row>
    <row r="25" spans="1:3">
      <c r="A25" s="4" t="s">
        <v>488</v>
      </c>
      <c r="B25" s="10" t="n">
        <v>2.67</v>
      </c>
    </row>
    <row r="26" spans="1:3">
      <c r="A26" s="4" t="s">
        <v>489</v>
      </c>
      <c r="B26" s="4" t="s">
        <v>87</v>
      </c>
    </row>
    <row r="27" spans="1:3">
      <c r="A27" s="4" t="s">
        <v>490</v>
      </c>
      <c r="B27" s="8" t="n">
        <v>4.36</v>
      </c>
      <c r="C27" s="5" t="n">
        <v>4</v>
      </c>
    </row>
    <row r="28" spans="1:3">
      <c r="A28" s="4" t="s">
        <v>491</v>
      </c>
      <c r="B28" s="4" t="s">
        <v>494</v>
      </c>
      <c r="C28" s="4" t="s">
        <v>4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96</v>
      </c>
      <c r="B1" s="2" t="s">
        <v>1</v>
      </c>
    </row>
    <row r="2" spans="1:3">
      <c r="B2" s="2" t="s">
        <v>2</v>
      </c>
      <c r="C2" s="2" t="s">
        <v>66</v>
      </c>
    </row>
    <row r="3" spans="1:3">
      <c r="A3" s="3" t="s">
        <v>224</v>
      </c>
    </row>
    <row r="4" spans="1:3">
      <c r="A4" s="4" t="s">
        <v>480</v>
      </c>
      <c r="B4" s="6" t="n">
        <v>2956687</v>
      </c>
    </row>
    <row r="5" spans="1:3">
      <c r="A5" s="4" t="s">
        <v>481</v>
      </c>
      <c r="B5" s="6" t="n">
        <v>1162616</v>
      </c>
    </row>
    <row r="6" spans="1:3">
      <c r="A6" s="4" t="s">
        <v>482</v>
      </c>
      <c r="B6" s="6" t="n">
        <v>-98928</v>
      </c>
    </row>
    <row r="7" spans="1:3">
      <c r="A7" s="4" t="s">
        <v>483</v>
      </c>
      <c r="B7" s="6" t="n">
        <v>-99669</v>
      </c>
    </row>
    <row r="8" spans="1:3">
      <c r="A8" s="4" t="s">
        <v>484</v>
      </c>
      <c r="B8" s="6" t="n">
        <v>-171520</v>
      </c>
    </row>
    <row r="9" spans="1:3">
      <c r="A9" s="4" t="s">
        <v>485</v>
      </c>
      <c r="B9" s="6" t="n">
        <v>3749186</v>
      </c>
      <c r="C9" s="6" t="n">
        <v>2956687</v>
      </c>
    </row>
    <row r="10" spans="1:3">
      <c r="A10" s="4" t="s">
        <v>497</v>
      </c>
      <c r="B10" s="6" t="n">
        <v>2110219</v>
      </c>
    </row>
    <row r="11" spans="1:3">
      <c r="A11" s="4" t="s">
        <v>486</v>
      </c>
      <c r="B11" s="8" t="n">
        <v>17.04</v>
      </c>
    </row>
    <row r="12" spans="1:3">
      <c r="A12" s="4" t="s">
        <v>487</v>
      </c>
      <c r="B12" s="10" t="n">
        <v>13.6</v>
      </c>
    </row>
    <row r="13" spans="1:3">
      <c r="A13" s="4" t="s">
        <v>488</v>
      </c>
      <c r="B13" s="10" t="n">
        <v>2.75</v>
      </c>
    </row>
    <row r="14" spans="1:3">
      <c r="A14" s="4" t="s">
        <v>498</v>
      </c>
      <c r="B14" s="10" t="n">
        <v>15.66</v>
      </c>
    </row>
    <row r="15" spans="1:3">
      <c r="A15" s="4" t="s">
        <v>489</v>
      </c>
      <c r="B15" s="10" t="n">
        <v>21.61</v>
      </c>
    </row>
    <row r="16" spans="1:3">
      <c r="A16" s="4" t="s">
        <v>490</v>
      </c>
      <c r="B16" s="10" t="n">
        <v>16.18</v>
      </c>
      <c r="C16" s="8" t="n">
        <v>17.04</v>
      </c>
    </row>
    <row r="17" spans="1:3">
      <c r="A17" s="4" t="s">
        <v>499</v>
      </c>
      <c r="B17" s="8" t="n">
        <v>16.33</v>
      </c>
    </row>
    <row r="18" spans="1:3">
      <c r="A18" s="4" t="s">
        <v>491</v>
      </c>
      <c r="B18" s="4" t="s">
        <v>492</v>
      </c>
      <c r="C18" s="4" t="s">
        <v>493</v>
      </c>
    </row>
    <row r="19" spans="1:3">
      <c r="A19" s="4" t="s">
        <v>500</v>
      </c>
      <c r="B19" s="4" t="s">
        <v>5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02</v>
      </c>
      <c r="B1" s="2" t="s">
        <v>1</v>
      </c>
    </row>
    <row r="2" spans="1:3">
      <c r="B2" s="2" t="s">
        <v>2</v>
      </c>
      <c r="C2" s="2" t="s">
        <v>66</v>
      </c>
    </row>
    <row r="3" spans="1:3">
      <c r="A3" s="3" t="s">
        <v>224</v>
      </c>
    </row>
    <row r="4" spans="1:3">
      <c r="A4" s="4" t="s">
        <v>503</v>
      </c>
      <c r="B4" s="4" t="s">
        <v>492</v>
      </c>
      <c r="C4" s="4" t="s">
        <v>493</v>
      </c>
    </row>
    <row r="5" spans="1:3">
      <c r="A5" s="4" t="s">
        <v>504</v>
      </c>
      <c r="B5" s="8" t="n">
        <v>16.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505</v>
      </c>
      <c r="B1" s="2" t="s">
        <v>1</v>
      </c>
    </row>
    <row r="2" spans="1:4">
      <c r="B2" s="2" t="s">
        <v>2</v>
      </c>
      <c r="C2" s="2" t="s">
        <v>66</v>
      </c>
      <c r="D2" s="2" t="s">
        <v>114</v>
      </c>
    </row>
    <row r="3" spans="1:4">
      <c r="A3" s="4" t="s">
        <v>304</v>
      </c>
    </row>
    <row r="4" spans="1:4">
      <c r="A4" s="3" t="s">
        <v>506</v>
      </c>
    </row>
    <row r="5" spans="1:4">
      <c r="A5" s="4" t="s">
        <v>507</v>
      </c>
      <c r="B5" s="4" t="s">
        <v>508</v>
      </c>
    </row>
    <row r="6" spans="1:4">
      <c r="A6" s="4" t="s">
        <v>509</v>
      </c>
    </row>
    <row r="7" spans="1:4">
      <c r="A7" s="3" t="s">
        <v>506</v>
      </c>
    </row>
    <row r="8" spans="1:4">
      <c r="A8" s="4" t="s">
        <v>510</v>
      </c>
      <c r="B8" s="4" t="s">
        <v>511</v>
      </c>
      <c r="C8" s="4" t="s">
        <v>512</v>
      </c>
      <c r="D8" s="4" t="s">
        <v>511</v>
      </c>
    </row>
    <row r="9" spans="1:4">
      <c r="A9" s="4" t="s">
        <v>507</v>
      </c>
      <c r="C9" s="4" t="s">
        <v>508</v>
      </c>
      <c r="D9" s="4" t="s">
        <v>508</v>
      </c>
    </row>
    <row r="10" spans="1:4">
      <c r="A10" s="4" t="s">
        <v>513</v>
      </c>
      <c r="B10" s="4" t="s">
        <v>514</v>
      </c>
      <c r="C10" s="4" t="s">
        <v>515</v>
      </c>
      <c r="D10" s="4" t="s">
        <v>516</v>
      </c>
    </row>
    <row r="11" spans="1:4">
      <c r="A11" s="4" t="s">
        <v>517</v>
      </c>
    </row>
    <row r="12" spans="1:4">
      <c r="A12" s="3" t="s">
        <v>506</v>
      </c>
    </row>
    <row r="13" spans="1:4">
      <c r="A13" s="4" t="s">
        <v>510</v>
      </c>
      <c r="B13" s="4" t="s">
        <v>518</v>
      </c>
      <c r="C13" s="4" t="s">
        <v>518</v>
      </c>
    </row>
    <row r="14" spans="1:4">
      <c r="A14" s="4" t="s">
        <v>507</v>
      </c>
      <c r="D14" s="4" t="s">
        <v>519</v>
      </c>
    </row>
    <row r="15" spans="1:4">
      <c r="A15" s="4" t="s">
        <v>513</v>
      </c>
      <c r="B15" s="4" t="s">
        <v>515</v>
      </c>
      <c r="C15" s="4" t="s">
        <v>520</v>
      </c>
      <c r="D15" s="4" t="s">
        <v>521</v>
      </c>
    </row>
    <row r="16" spans="1:4">
      <c r="A16" s="4" t="s">
        <v>307</v>
      </c>
    </row>
    <row r="17" spans="1:4">
      <c r="A17" s="3" t="s">
        <v>506</v>
      </c>
    </row>
    <row r="18" spans="1:4">
      <c r="A18" s="4" t="s">
        <v>507</v>
      </c>
      <c r="B18" s="4" t="s">
        <v>508</v>
      </c>
      <c r="C18" s="4" t="s">
        <v>508</v>
      </c>
      <c r="D18" s="4" t="s">
        <v>522</v>
      </c>
    </row>
    <row r="19" spans="1:4">
      <c r="A19" s="4" t="s">
        <v>523</v>
      </c>
    </row>
    <row r="20" spans="1:4">
      <c r="A20" s="3" t="s">
        <v>506</v>
      </c>
    </row>
    <row r="21" spans="1:4">
      <c r="A21" s="4" t="s">
        <v>510</v>
      </c>
      <c r="B21" s="4" t="s">
        <v>524</v>
      </c>
      <c r="C21" s="4" t="s">
        <v>524</v>
      </c>
      <c r="D21" s="4" t="s">
        <v>524</v>
      </c>
    </row>
    <row r="22" spans="1:4">
      <c r="A22" s="4" t="s">
        <v>513</v>
      </c>
      <c r="B22" s="4" t="s">
        <v>525</v>
      </c>
      <c r="C22" s="4" t="s">
        <v>526</v>
      </c>
      <c r="D22" s="4" t="s">
        <v>527</v>
      </c>
    </row>
    <row r="23" spans="1:4">
      <c r="A23" s="4" t="s">
        <v>528</v>
      </c>
    </row>
    <row r="24" spans="1:4">
      <c r="A24" s="3" t="s">
        <v>506</v>
      </c>
    </row>
    <row r="25" spans="1:4">
      <c r="A25" s="4" t="s">
        <v>510</v>
      </c>
      <c r="B25" s="4" t="s">
        <v>529</v>
      </c>
      <c r="C25" s="4" t="s">
        <v>529</v>
      </c>
      <c r="D25" s="4" t="s">
        <v>530</v>
      </c>
    </row>
    <row r="26" spans="1:4">
      <c r="A26" s="4" t="s">
        <v>513</v>
      </c>
      <c r="B26" s="4" t="s">
        <v>515</v>
      </c>
      <c r="C26" s="4" t="s">
        <v>531</v>
      </c>
      <c r="D26" s="4" t="s">
        <v>5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6</v>
      </c>
      <c r="D2" s="2" t="s">
        <v>114</v>
      </c>
    </row>
    <row r="3" spans="1:4">
      <c r="A3" s="4" t="s">
        <v>417</v>
      </c>
      <c r="B3" s="5" t="n">
        <v>11287</v>
      </c>
      <c r="C3" s="5" t="n">
        <v>12338</v>
      </c>
      <c r="D3" s="5" t="n">
        <v>10926</v>
      </c>
    </row>
    <row r="4" spans="1:4">
      <c r="A4" s="4" t="s">
        <v>439</v>
      </c>
    </row>
    <row r="5" spans="1:4">
      <c r="A5" s="4" t="s">
        <v>417</v>
      </c>
      <c r="B5" s="6" t="n">
        <v>7466</v>
      </c>
      <c r="C5" s="6" t="n">
        <v>9004</v>
      </c>
      <c r="D5" s="6" t="n">
        <v>9136</v>
      </c>
    </row>
    <row r="6" spans="1:4">
      <c r="A6" s="4" t="s">
        <v>440</v>
      </c>
    </row>
    <row r="7" spans="1:4">
      <c r="A7" s="4" t="s">
        <v>417</v>
      </c>
      <c r="B7" s="5" t="n">
        <v>3821</v>
      </c>
      <c r="C7" s="5" t="n">
        <v>3334</v>
      </c>
      <c r="D7" s="5" t="n">
        <v>17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107</v>
      </c>
      <c r="J1" s="2" t="s">
        <v>1</v>
      </c>
    </row>
    <row r="2" spans="1:12">
      <c r="B2" s="2" t="s">
        <v>2</v>
      </c>
      <c r="C2" s="2" t="s">
        <v>108</v>
      </c>
      <c r="D2" s="2" t="s">
        <v>109</v>
      </c>
      <c r="E2" s="2" t="s">
        <v>110</v>
      </c>
      <c r="F2" s="2" t="s">
        <v>66</v>
      </c>
      <c r="G2" s="2" t="s">
        <v>111</v>
      </c>
      <c r="H2" s="2" t="s">
        <v>112</v>
      </c>
      <c r="I2" s="2" t="s">
        <v>113</v>
      </c>
      <c r="J2" s="2" t="s">
        <v>2</v>
      </c>
      <c r="K2" s="2" t="s">
        <v>66</v>
      </c>
      <c r="L2" s="2" t="s">
        <v>114</v>
      </c>
    </row>
    <row r="3" spans="1:12">
      <c r="A3" s="3" t="s">
        <v>535</v>
      </c>
    </row>
    <row r="4" spans="1:12">
      <c r="A4" s="4" t="s">
        <v>536</v>
      </c>
      <c r="B4" s="5" t="n">
        <v>6590</v>
      </c>
      <c r="C4" s="5" t="n">
        <v>6192</v>
      </c>
      <c r="D4" s="5" t="n">
        <v>6337</v>
      </c>
      <c r="E4" s="5" t="n">
        <v>5842</v>
      </c>
      <c r="F4" s="5" t="n">
        <v>5080</v>
      </c>
      <c r="G4" s="5" t="n">
        <v>5038</v>
      </c>
      <c r="H4" s="5" t="n">
        <v>3960</v>
      </c>
      <c r="I4" s="5" t="n">
        <v>3175</v>
      </c>
      <c r="J4" s="5" t="n">
        <v>24961</v>
      </c>
      <c r="K4" s="5" t="n">
        <v>17253</v>
      </c>
      <c r="L4" s="5" t="n">
        <v>9646</v>
      </c>
    </row>
    <row r="5" spans="1:12">
      <c r="A5" s="4" t="s">
        <v>537</v>
      </c>
    </row>
    <row r="6" spans="1:12">
      <c r="A6" s="3" t="s">
        <v>535</v>
      </c>
    </row>
    <row r="7" spans="1:12">
      <c r="A7" s="4" t="s">
        <v>536</v>
      </c>
      <c r="J7" s="5" t="n">
        <v>900</v>
      </c>
      <c r="K7" s="6" t="n">
        <v>700</v>
      </c>
      <c r="L7" s="6" t="n">
        <v>800</v>
      </c>
    </row>
    <row r="8" spans="1:12">
      <c r="A8" s="4" t="s">
        <v>538</v>
      </c>
    </row>
    <row r="9" spans="1:12">
      <c r="A9" s="3" t="s">
        <v>535</v>
      </c>
    </row>
    <row r="10" spans="1:12">
      <c r="A10" s="4" t="s">
        <v>539</v>
      </c>
      <c r="J10" s="4" t="s">
        <v>540</v>
      </c>
    </row>
    <row r="11" spans="1:12">
      <c r="A11" s="4" t="s">
        <v>541</v>
      </c>
    </row>
    <row r="12" spans="1:12">
      <c r="A12" s="3" t="s">
        <v>535</v>
      </c>
    </row>
    <row r="13" spans="1:12">
      <c r="A13" s="4" t="s">
        <v>542</v>
      </c>
      <c r="J13" s="5" t="n">
        <v>600</v>
      </c>
    </row>
    <row r="14" spans="1:12">
      <c r="A14" s="4" t="s">
        <v>536</v>
      </c>
      <c r="J14" s="5" t="n">
        <v>800</v>
      </c>
      <c r="K14" s="6" t="n">
        <v>800</v>
      </c>
      <c r="L14" s="5" t="n">
        <v>700</v>
      </c>
    </row>
    <row r="15" spans="1:12">
      <c r="A15" s="4" t="s">
        <v>543</v>
      </c>
    </row>
    <row r="16" spans="1:12">
      <c r="A16" s="3" t="s">
        <v>535</v>
      </c>
    </row>
    <row r="17" spans="1:12">
      <c r="A17" s="4" t="s">
        <v>536</v>
      </c>
      <c r="K17" s="5" t="n">
        <v>3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4</v>
      </c>
      <c r="B1" s="2" t="s">
        <v>107</v>
      </c>
      <c r="J1" s="2" t="s">
        <v>1</v>
      </c>
    </row>
    <row r="2" spans="1:13">
      <c r="B2" s="2" t="s">
        <v>2</v>
      </c>
      <c r="C2" s="2" t="s">
        <v>108</v>
      </c>
      <c r="D2" s="2" t="s">
        <v>109</v>
      </c>
      <c r="E2" s="2" t="s">
        <v>110</v>
      </c>
      <c r="F2" s="2" t="s">
        <v>66</v>
      </c>
      <c r="G2" s="2" t="s">
        <v>111</v>
      </c>
      <c r="H2" s="2" t="s">
        <v>112</v>
      </c>
      <c r="I2" s="2" t="s">
        <v>113</v>
      </c>
      <c r="J2" s="2" t="s">
        <v>2</v>
      </c>
      <c r="K2" s="2" t="s">
        <v>66</v>
      </c>
      <c r="L2" s="2" t="s">
        <v>114</v>
      </c>
      <c r="M2" s="2" t="s">
        <v>324</v>
      </c>
    </row>
    <row r="3" spans="1:13">
      <c r="A3" s="3" t="s">
        <v>545</v>
      </c>
    </row>
    <row r="4" spans="1:13">
      <c r="A4" s="4" t="s">
        <v>126</v>
      </c>
      <c r="B4" s="5" t="n">
        <v>-13788000</v>
      </c>
      <c r="C4" s="5" t="n">
        <v>-11746000</v>
      </c>
      <c r="D4" s="5" t="n">
        <v>-11359000</v>
      </c>
      <c r="E4" s="5" t="n">
        <v>-10078000</v>
      </c>
      <c r="F4" s="5" t="n">
        <v>-8953000</v>
      </c>
      <c r="G4" s="5" t="n">
        <v>-10761000</v>
      </c>
      <c r="H4" s="5" t="n">
        <v>-9163000</v>
      </c>
      <c r="I4" s="5" t="n">
        <v>-8668000</v>
      </c>
      <c r="J4" s="5" t="n">
        <v>-46971000</v>
      </c>
      <c r="K4" s="5" t="n">
        <v>-37545000</v>
      </c>
      <c r="L4" s="5" t="n">
        <v>-25567000</v>
      </c>
    </row>
    <row r="5" spans="1:13">
      <c r="A5" s="4" t="s">
        <v>546</v>
      </c>
      <c r="J5" s="4" t="s">
        <v>87</v>
      </c>
      <c r="K5" s="4" t="s">
        <v>87</v>
      </c>
      <c r="L5" s="4" t="s">
        <v>87</v>
      </c>
    </row>
    <row r="6" spans="1:13">
      <c r="A6" s="4" t="s">
        <v>547</v>
      </c>
      <c r="J6" s="4" t="s">
        <v>548</v>
      </c>
      <c r="K6" s="4" t="s">
        <v>548</v>
      </c>
      <c r="L6" s="4" t="s">
        <v>469</v>
      </c>
    </row>
    <row r="7" spans="1:13">
      <c r="A7" s="4" t="s">
        <v>549</v>
      </c>
      <c r="B7" s="6" t="n">
        <v>1470000</v>
      </c>
      <c r="F7" s="6" t="n">
        <v>877000</v>
      </c>
      <c r="J7" s="5" t="n">
        <v>1470000</v>
      </c>
      <c r="K7" s="5" t="n">
        <v>877000</v>
      </c>
      <c r="L7" s="5" t="n">
        <v>512000</v>
      </c>
      <c r="M7" s="5" t="n">
        <v>213000</v>
      </c>
    </row>
    <row r="8" spans="1:13">
      <c r="A8" s="4" t="s">
        <v>550</v>
      </c>
      <c r="B8" s="6" t="n">
        <v>0</v>
      </c>
      <c r="F8" s="6" t="n">
        <v>0</v>
      </c>
      <c r="J8" s="5" t="n">
        <v>0</v>
      </c>
      <c r="K8" s="6" t="n">
        <v>0</v>
      </c>
      <c r="L8" s="5" t="n">
        <v>0</v>
      </c>
    </row>
    <row r="9" spans="1:13">
      <c r="A9" s="4" t="s">
        <v>551</v>
      </c>
    </row>
    <row r="10" spans="1:13">
      <c r="A10" s="3" t="s">
        <v>545</v>
      </c>
    </row>
    <row r="11" spans="1:13">
      <c r="A11" s="4" t="s">
        <v>552</v>
      </c>
      <c r="F11" s="5" t="n">
        <v>62200000</v>
      </c>
      <c r="K11" s="5" t="n">
        <v>62200000</v>
      </c>
    </row>
    <row r="12" spans="1:13">
      <c r="A12" s="4" t="s">
        <v>553</v>
      </c>
      <c r="J12" s="4" t="s">
        <v>554</v>
      </c>
    </row>
    <row r="13" spans="1:13">
      <c r="A13" s="4" t="s">
        <v>555</v>
      </c>
      <c r="J13" s="4" t="s">
        <v>556</v>
      </c>
    </row>
    <row r="14" spans="1:13">
      <c r="A14" s="4" t="s">
        <v>557</v>
      </c>
    </row>
    <row r="15" spans="1:13">
      <c r="A15" s="3" t="s">
        <v>545</v>
      </c>
    </row>
    <row r="16" spans="1:13">
      <c r="A16" s="4" t="s">
        <v>552</v>
      </c>
      <c r="B16" s="6" t="n">
        <v>87800000</v>
      </c>
      <c r="J16" s="5" t="n">
        <v>87800000</v>
      </c>
    </row>
    <row r="17" spans="1:13">
      <c r="A17" s="4" t="s">
        <v>558</v>
      </c>
      <c r="B17" s="6" t="n">
        <v>2400000</v>
      </c>
      <c r="J17" s="5" t="n">
        <v>2400000</v>
      </c>
    </row>
    <row r="18" spans="1:13">
      <c r="A18" s="4" t="s">
        <v>559</v>
      </c>
      <c r="J18" s="4" t="s">
        <v>560</v>
      </c>
    </row>
    <row r="19" spans="1:13">
      <c r="A19" s="4" t="s">
        <v>561</v>
      </c>
    </row>
    <row r="20" spans="1:13">
      <c r="A20" s="3" t="s">
        <v>545</v>
      </c>
    </row>
    <row r="21" spans="1:13">
      <c r="A21" s="4" t="s">
        <v>552</v>
      </c>
      <c r="B21" s="6" t="n">
        <v>25800000</v>
      </c>
      <c r="J21" s="5" t="n">
        <v>25800000</v>
      </c>
    </row>
    <row r="22" spans="1:13">
      <c r="A22" s="4" t="s">
        <v>558</v>
      </c>
      <c r="B22" s="5" t="n">
        <v>2000000</v>
      </c>
      <c r="J22" s="5" t="n">
        <v>20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6</v>
      </c>
    </row>
    <row r="2" spans="1:3">
      <c r="A2" s="3" t="s">
        <v>230</v>
      </c>
    </row>
    <row r="3" spans="1:3">
      <c r="A3" s="4" t="s">
        <v>563</v>
      </c>
      <c r="B3" s="5" t="n">
        <v>119</v>
      </c>
      <c r="C3" s="5" t="n">
        <v>111</v>
      </c>
    </row>
    <row r="4" spans="1:3">
      <c r="A4" s="4" t="s">
        <v>564</v>
      </c>
      <c r="B4" s="6" t="n">
        <v>4409</v>
      </c>
      <c r="C4" s="6" t="n">
        <v>5330</v>
      </c>
    </row>
    <row r="5" spans="1:3">
      <c r="A5" s="4" t="s">
        <v>565</v>
      </c>
      <c r="B5" s="6" t="n">
        <v>5473</v>
      </c>
      <c r="C5" s="6" t="n">
        <v>2630</v>
      </c>
    </row>
    <row r="6" spans="1:3">
      <c r="A6" s="4" t="s">
        <v>566</v>
      </c>
      <c r="B6" s="6" t="n">
        <v>1411</v>
      </c>
    </row>
    <row r="7" spans="1:3">
      <c r="A7" s="4" t="s">
        <v>552</v>
      </c>
      <c r="B7" s="6" t="n">
        <v>20755</v>
      </c>
      <c r="C7" s="6" t="n">
        <v>15365</v>
      </c>
    </row>
    <row r="8" spans="1:3">
      <c r="A8" s="4" t="s">
        <v>567</v>
      </c>
      <c r="B8" s="6" t="n">
        <v>32167</v>
      </c>
      <c r="C8" s="6" t="n">
        <v>23436</v>
      </c>
    </row>
    <row r="9" spans="1:3">
      <c r="A9" s="4" t="s">
        <v>568</v>
      </c>
      <c r="B9" s="6" t="n">
        <v>-30369</v>
      </c>
      <c r="C9" s="6" t="n">
        <v>-22696</v>
      </c>
    </row>
    <row r="10" spans="1:3">
      <c r="A10" s="4" t="s">
        <v>569</v>
      </c>
      <c r="B10" s="6" t="n">
        <v>1798</v>
      </c>
      <c r="C10" s="6" t="n">
        <v>740</v>
      </c>
    </row>
    <row r="11" spans="1:3">
      <c r="A11" s="4" t="s">
        <v>570</v>
      </c>
      <c r="B11" s="6" t="n">
        <v>-434</v>
      </c>
      <c r="C11" s="5" t="n">
        <v>-740</v>
      </c>
    </row>
    <row r="12" spans="1:3">
      <c r="A12" s="4" t="s">
        <v>571</v>
      </c>
      <c r="B12" s="5" t="n">
        <v>-1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74"/>
    <col customWidth="1" max="2" min="2" width="55"/>
    <col customWidth="1" max="3" min="3" width="37"/>
    <col customWidth="1" max="4" min="4" width="13"/>
    <col customWidth="1" max="5" min="5" width="78"/>
    <col customWidth="1" max="6" min="6" width="60"/>
    <col customWidth="1" max="7" min="7" width="36"/>
    <col customWidth="1" max="8" min="8" width="80"/>
    <col customWidth="1" max="9" min="9" width="79"/>
    <col customWidth="1" max="10" min="10" width="55"/>
    <col customWidth="1" max="11" min="11" width="71"/>
    <col customWidth="1" max="12" min="12" width="53"/>
    <col customWidth="1" max="13" min="13" width="29"/>
    <col customWidth="1" max="14" min="14" width="43"/>
    <col customWidth="1" max="15" min="15" width="25"/>
    <col customWidth="1" max="16" min="16" width="10"/>
  </cols>
  <sheetData>
    <row r="1" spans="1:16">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row>
    <row r="2" spans="1:16">
      <c r="A2" s="4" t="s">
        <v>151</v>
      </c>
      <c r="D2" s="5" t="n">
        <v>13</v>
      </c>
      <c r="G2" s="5" t="n">
        <v>37898</v>
      </c>
      <c r="J2" s="5" t="n">
        <v>-7</v>
      </c>
      <c r="M2" s="5" t="n">
        <v>-12606</v>
      </c>
      <c r="P2" s="5" t="n">
        <v>25298</v>
      </c>
    </row>
    <row r="3" spans="1:16">
      <c r="A3" s="4" t="s">
        <v>152</v>
      </c>
      <c r="D3" s="6" t="n">
        <v>13315000</v>
      </c>
    </row>
    <row r="4" spans="1:16">
      <c r="A4" s="4" t="s">
        <v>153</v>
      </c>
      <c r="D4" s="5" t="n">
        <v>3</v>
      </c>
      <c r="G4" s="6" t="n">
        <v>34840</v>
      </c>
      <c r="J4" s="4" t="s">
        <v>87</v>
      </c>
      <c r="M4" s="4" t="s">
        <v>87</v>
      </c>
      <c r="P4" s="6" t="n">
        <v>34843</v>
      </c>
    </row>
    <row r="5" spans="1:16">
      <c r="A5" s="4" t="s">
        <v>154</v>
      </c>
      <c r="D5" s="6" t="n">
        <v>2820000</v>
      </c>
    </row>
    <row r="6" spans="1:16">
      <c r="A6" s="4" t="s">
        <v>155</v>
      </c>
      <c r="B6" s="4" t="s">
        <v>87</v>
      </c>
      <c r="D6" s="5" t="n">
        <v>1</v>
      </c>
      <c r="E6" s="5" t="n">
        <v>50</v>
      </c>
      <c r="G6" s="6" t="n">
        <v>488</v>
      </c>
      <c r="H6" s="4" t="s">
        <v>87</v>
      </c>
      <c r="J6" s="4" t="s">
        <v>87</v>
      </c>
      <c r="K6" s="4" t="s">
        <v>87</v>
      </c>
      <c r="M6" s="4" t="s">
        <v>87</v>
      </c>
      <c r="N6" s="5" t="n">
        <v>50</v>
      </c>
      <c r="P6" s="6" t="n">
        <v>489</v>
      </c>
    </row>
    <row r="7" spans="1:16">
      <c r="A7" s="4" t="s">
        <v>156</v>
      </c>
      <c r="B7" s="6" t="n">
        <v>522000</v>
      </c>
      <c r="D7" s="6" t="n">
        <v>162000</v>
      </c>
    </row>
    <row r="8" spans="1:16">
      <c r="A8" s="4" t="s">
        <v>157</v>
      </c>
      <c r="D8" s="4" t="s">
        <v>87</v>
      </c>
      <c r="G8" s="6" t="n">
        <v>10926</v>
      </c>
      <c r="J8" s="4" t="s">
        <v>87</v>
      </c>
      <c r="M8" s="4" t="s">
        <v>87</v>
      </c>
      <c r="P8" s="6" t="n">
        <v>10926</v>
      </c>
    </row>
    <row r="9" spans="1:16">
      <c r="A9" s="4" t="s">
        <v>158</v>
      </c>
      <c r="D9" s="4" t="s">
        <v>87</v>
      </c>
      <c r="G9" s="4" t="s">
        <v>87</v>
      </c>
      <c r="J9" s="6" t="n">
        <v>-44</v>
      </c>
      <c r="M9" s="4" t="s">
        <v>87</v>
      </c>
      <c r="P9" s="6" t="n">
        <v>-44</v>
      </c>
    </row>
    <row r="10" spans="1:16">
      <c r="A10" s="4" t="s">
        <v>128</v>
      </c>
      <c r="D10" s="4" t="s">
        <v>87</v>
      </c>
      <c r="G10" s="4" t="s">
        <v>87</v>
      </c>
      <c r="J10" s="4" t="s">
        <v>87</v>
      </c>
      <c r="M10" s="6" t="n">
        <v>-25567</v>
      </c>
      <c r="P10" s="6" t="n">
        <v>-25567</v>
      </c>
    </row>
    <row r="11" spans="1:16">
      <c r="A11" s="4" t="s">
        <v>159</v>
      </c>
      <c r="D11" s="5" t="n">
        <v>17</v>
      </c>
      <c r="G11" s="6" t="n">
        <v>84202</v>
      </c>
      <c r="J11" s="6" t="n">
        <v>-51</v>
      </c>
      <c r="M11" s="6" t="n">
        <v>-38173</v>
      </c>
      <c r="P11" s="6" t="n">
        <v>45995</v>
      </c>
    </row>
    <row r="12" spans="1:16">
      <c r="A12" s="4" t="s">
        <v>160</v>
      </c>
      <c r="D12" s="6" t="n">
        <v>16819000</v>
      </c>
    </row>
    <row r="13" spans="1:16">
      <c r="A13" s="4" t="s">
        <v>153</v>
      </c>
      <c r="C13" s="5" t="n">
        <v>4</v>
      </c>
      <c r="F13" s="5" t="n">
        <v>44782</v>
      </c>
      <c r="I13" s="4" t="s">
        <v>87</v>
      </c>
      <c r="L13" s="4" t="s">
        <v>87</v>
      </c>
      <c r="O13" s="5" t="n">
        <v>44786</v>
      </c>
    </row>
    <row r="14" spans="1:16">
      <c r="A14" s="4" t="s">
        <v>154</v>
      </c>
      <c r="C14" s="6" t="n">
        <v>3581000</v>
      </c>
    </row>
    <row r="15" spans="1:16">
      <c r="A15" s="4" t="s">
        <v>155</v>
      </c>
      <c r="B15" s="4" t="s">
        <v>87</v>
      </c>
      <c r="D15" s="4" t="s">
        <v>87</v>
      </c>
      <c r="E15" s="4" t="s">
        <v>87</v>
      </c>
      <c r="G15" s="6" t="n">
        <v>498</v>
      </c>
      <c r="H15" s="4" t="s">
        <v>87</v>
      </c>
      <c r="J15" s="4" t="s">
        <v>87</v>
      </c>
      <c r="K15" s="4" t="s">
        <v>87</v>
      </c>
      <c r="M15" s="4" t="s">
        <v>87</v>
      </c>
      <c r="N15" s="4" t="s">
        <v>87</v>
      </c>
      <c r="P15" s="6" t="n">
        <v>498</v>
      </c>
    </row>
    <row r="16" spans="1:16">
      <c r="A16" s="4" t="s">
        <v>156</v>
      </c>
      <c r="B16" s="6" t="n">
        <v>24000</v>
      </c>
      <c r="D16" s="6" t="n">
        <v>145000</v>
      </c>
    </row>
    <row r="17" spans="1:16">
      <c r="A17" s="4" t="s">
        <v>161</v>
      </c>
      <c r="D17" s="4" t="s">
        <v>87</v>
      </c>
      <c r="G17" s="6" t="n">
        <v>327</v>
      </c>
      <c r="J17" s="4" t="s">
        <v>87</v>
      </c>
      <c r="M17" s="4" t="s">
        <v>87</v>
      </c>
      <c r="P17" s="6" t="n">
        <v>327</v>
      </c>
    </row>
    <row r="18" spans="1:16">
      <c r="A18" s="4" t="s">
        <v>162</v>
      </c>
      <c r="D18" s="6" t="n">
        <v>24000</v>
      </c>
    </row>
    <row r="19" spans="1:16">
      <c r="A19" s="4" t="s">
        <v>157</v>
      </c>
      <c r="D19" s="4" t="s">
        <v>87</v>
      </c>
      <c r="G19" s="6" t="n">
        <v>12338</v>
      </c>
      <c r="J19" s="4" t="s">
        <v>87</v>
      </c>
      <c r="M19" s="4" t="s">
        <v>87</v>
      </c>
      <c r="P19" s="6" t="n">
        <v>12338</v>
      </c>
    </row>
    <row r="20" spans="1:16">
      <c r="A20" s="4" t="s">
        <v>163</v>
      </c>
      <c r="D20" s="4" t="s">
        <v>87</v>
      </c>
      <c r="G20" s="6" t="n">
        <v>-115</v>
      </c>
      <c r="J20" s="4" t="s">
        <v>87</v>
      </c>
      <c r="M20" s="4" t="s">
        <v>87</v>
      </c>
      <c r="P20" s="6" t="n">
        <v>-115</v>
      </c>
    </row>
    <row r="21" spans="1:16">
      <c r="A21" s="4" t="s">
        <v>158</v>
      </c>
      <c r="D21" s="4" t="s">
        <v>87</v>
      </c>
      <c r="G21" s="4" t="s">
        <v>87</v>
      </c>
      <c r="J21" s="6" t="n">
        <v>50</v>
      </c>
      <c r="M21" s="4" t="s">
        <v>87</v>
      </c>
      <c r="P21" s="6" t="n">
        <v>50</v>
      </c>
    </row>
    <row r="22" spans="1:16">
      <c r="A22" s="4" t="s">
        <v>128</v>
      </c>
      <c r="D22" s="4" t="s">
        <v>87</v>
      </c>
      <c r="G22" s="4" t="s">
        <v>87</v>
      </c>
      <c r="J22" s="4" t="s">
        <v>87</v>
      </c>
      <c r="M22" s="6" t="n">
        <v>-37545</v>
      </c>
      <c r="P22" s="6" t="n">
        <v>-37545</v>
      </c>
    </row>
    <row r="23" spans="1:16">
      <c r="A23" s="4" t="s">
        <v>164</v>
      </c>
      <c r="D23" s="5" t="n">
        <v>21</v>
      </c>
      <c r="G23" s="6" t="n">
        <v>142032</v>
      </c>
      <c r="J23" s="6" t="n">
        <v>-1</v>
      </c>
      <c r="M23" s="6" t="n">
        <v>-75718</v>
      </c>
      <c r="P23" s="5" t="n">
        <v>66334</v>
      </c>
    </row>
    <row r="24" spans="1:16">
      <c r="A24" s="4" t="s">
        <v>165</v>
      </c>
      <c r="D24" s="6" t="n">
        <v>20593000</v>
      </c>
      <c r="P24" s="6" t="n">
        <v>20593000</v>
      </c>
    </row>
    <row r="25" spans="1:16">
      <c r="A25" s="4" t="s">
        <v>155</v>
      </c>
      <c r="B25" s="4" t="s">
        <v>87</v>
      </c>
      <c r="D25" s="4" t="s">
        <v>87</v>
      </c>
      <c r="E25" s="4" t="s">
        <v>87</v>
      </c>
      <c r="G25" s="6" t="n">
        <v>272</v>
      </c>
      <c r="H25" s="4" t="s">
        <v>87</v>
      </c>
      <c r="J25" s="4" t="s">
        <v>87</v>
      </c>
      <c r="K25" s="4" t="s">
        <v>87</v>
      </c>
      <c r="M25" s="4" t="s">
        <v>87</v>
      </c>
      <c r="N25" s="4" t="s">
        <v>87</v>
      </c>
      <c r="P25" s="5" t="n">
        <v>272</v>
      </c>
    </row>
    <row r="26" spans="1:16">
      <c r="A26" s="4" t="s">
        <v>156</v>
      </c>
      <c r="B26" s="6" t="n">
        <v>37000</v>
      </c>
      <c r="D26" s="6" t="n">
        <v>99000</v>
      </c>
      <c r="N26" s="6" t="n">
        <v>45638</v>
      </c>
      <c r="P26" s="6" t="n">
        <v>98928</v>
      </c>
    </row>
    <row r="27" spans="1:16">
      <c r="A27" s="4" t="s">
        <v>166</v>
      </c>
      <c r="D27" s="4" t="s">
        <v>87</v>
      </c>
      <c r="G27" s="6" t="n">
        <v>423</v>
      </c>
      <c r="J27" s="4" t="s">
        <v>87</v>
      </c>
      <c r="M27" s="4" t="s">
        <v>87</v>
      </c>
      <c r="P27" s="5" t="n">
        <v>423</v>
      </c>
    </row>
    <row r="28" spans="1:16">
      <c r="A28" s="4" t="s">
        <v>167</v>
      </c>
      <c r="D28" s="6" t="n">
        <v>38000</v>
      </c>
    </row>
    <row r="29" spans="1:16">
      <c r="A29" s="4" t="s">
        <v>168</v>
      </c>
      <c r="D29" s="4" t="s">
        <v>87</v>
      </c>
      <c r="G29" s="4" t="s">
        <v>87</v>
      </c>
      <c r="J29" s="4" t="s">
        <v>87</v>
      </c>
      <c r="M29" s="4" t="s">
        <v>87</v>
      </c>
      <c r="P29" s="4" t="s">
        <v>87</v>
      </c>
    </row>
    <row r="30" spans="1:16">
      <c r="A30" s="4" t="s">
        <v>169</v>
      </c>
      <c r="D30" s="6" t="n">
        <v>58000</v>
      </c>
    </row>
    <row r="31" spans="1:16">
      <c r="A31" s="4" t="s">
        <v>157</v>
      </c>
      <c r="D31" s="4" t="s">
        <v>87</v>
      </c>
      <c r="G31" s="6" t="n">
        <v>11287</v>
      </c>
      <c r="J31" s="4" t="s">
        <v>87</v>
      </c>
      <c r="M31" s="4" t="s">
        <v>87</v>
      </c>
      <c r="P31" s="6" t="n">
        <v>11287</v>
      </c>
    </row>
    <row r="32" spans="1:16">
      <c r="A32" s="4" t="s">
        <v>163</v>
      </c>
      <c r="D32" s="4" t="s">
        <v>87</v>
      </c>
      <c r="G32" s="6" t="n">
        <v>-613</v>
      </c>
      <c r="J32" s="4" t="s">
        <v>87</v>
      </c>
      <c r="M32" s="4" t="s">
        <v>87</v>
      </c>
      <c r="P32" s="6" t="n">
        <v>-613</v>
      </c>
    </row>
    <row r="33" spans="1:16">
      <c r="A33" s="4" t="s">
        <v>158</v>
      </c>
      <c r="D33" s="4" t="s">
        <v>87</v>
      </c>
      <c r="G33" s="4" t="s">
        <v>87</v>
      </c>
      <c r="J33" s="6" t="n">
        <v>5</v>
      </c>
      <c r="M33" s="4" t="s">
        <v>87</v>
      </c>
      <c r="P33" s="6" t="n">
        <v>5</v>
      </c>
    </row>
    <row r="34" spans="1:16">
      <c r="A34" s="4" t="s">
        <v>128</v>
      </c>
      <c r="D34" s="4" t="s">
        <v>87</v>
      </c>
      <c r="G34" s="4" t="s">
        <v>87</v>
      </c>
      <c r="J34" s="4" t="s">
        <v>87</v>
      </c>
      <c r="M34" s="6" t="n">
        <v>-46971</v>
      </c>
      <c r="P34" s="6" t="n">
        <v>-46971</v>
      </c>
    </row>
    <row r="35" spans="1:16">
      <c r="A35" s="4" t="s">
        <v>170</v>
      </c>
      <c r="D35" s="5" t="n">
        <v>21</v>
      </c>
      <c r="G35" s="5" t="n">
        <v>153401</v>
      </c>
      <c r="J35" s="5" t="n">
        <v>4</v>
      </c>
      <c r="M35" s="5" t="n">
        <v>-122689</v>
      </c>
      <c r="P35" s="5" t="n">
        <v>30737</v>
      </c>
    </row>
    <row r="36" spans="1:16">
      <c r="A36" s="4" t="s">
        <v>171</v>
      </c>
      <c r="D36" s="6" t="n">
        <v>20825000</v>
      </c>
      <c r="P36" s="6" t="n">
        <v>208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72</v>
      </c>
      <c r="B1" s="2" t="s">
        <v>1</v>
      </c>
    </row>
    <row r="2" spans="1:4">
      <c r="B2" s="2" t="s">
        <v>2</v>
      </c>
      <c r="C2" s="2" t="s">
        <v>66</v>
      </c>
      <c r="D2" s="2" t="s">
        <v>114</v>
      </c>
    </row>
    <row r="3" spans="1:4">
      <c r="A3" s="3" t="s">
        <v>230</v>
      </c>
    </row>
    <row r="4" spans="1:4">
      <c r="A4" s="4" t="s">
        <v>573</v>
      </c>
      <c r="B4" s="4" t="s">
        <v>574</v>
      </c>
      <c r="C4" s="4" t="s">
        <v>574</v>
      </c>
      <c r="D4" s="4" t="s">
        <v>575</v>
      </c>
    </row>
    <row r="5" spans="1:4">
      <c r="A5" s="4" t="s">
        <v>568</v>
      </c>
      <c r="B5" s="4" t="s">
        <v>576</v>
      </c>
      <c r="C5" s="4" t="s">
        <v>577</v>
      </c>
      <c r="D5" s="4" t="s">
        <v>578</v>
      </c>
    </row>
    <row r="6" spans="1:4">
      <c r="A6" s="4" t="s">
        <v>579</v>
      </c>
      <c r="C6" s="6" t="n">
        <v>-2</v>
      </c>
      <c r="D6" s="6" t="n">
        <v>18</v>
      </c>
    </row>
    <row r="7" spans="1:4">
      <c r="A7" s="4" t="s">
        <v>580</v>
      </c>
      <c r="B7" s="4" t="s">
        <v>581</v>
      </c>
      <c r="C7" s="4" t="s">
        <v>582</v>
      </c>
      <c r="D7" s="4" t="s">
        <v>516</v>
      </c>
    </row>
    <row r="8" spans="1:4">
      <c r="A8" s="4" t="s">
        <v>583</v>
      </c>
      <c r="B8" s="4" t="s">
        <v>584</v>
      </c>
      <c r="C8" s="4" t="s">
        <v>585</v>
      </c>
      <c r="D8" s="4" t="s">
        <v>5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6</v>
      </c>
      <c r="D2" s="2" t="s">
        <v>114</v>
      </c>
    </row>
    <row r="3" spans="1:4">
      <c r="A3" s="3" t="s">
        <v>230</v>
      </c>
    </row>
    <row r="4" spans="1:4">
      <c r="A4" s="4" t="s">
        <v>587</v>
      </c>
      <c r="B4" s="5" t="n">
        <v>877</v>
      </c>
      <c r="C4" s="5" t="n">
        <v>512</v>
      </c>
      <c r="D4" s="5" t="n">
        <v>213</v>
      </c>
    </row>
    <row r="5" spans="1:4">
      <c r="A5" s="4" t="s">
        <v>588</v>
      </c>
      <c r="B5" s="4" t="s">
        <v>87</v>
      </c>
      <c r="C5" s="4" t="s">
        <v>87</v>
      </c>
      <c r="D5" s="6" t="n">
        <v>37</v>
      </c>
    </row>
    <row r="6" spans="1:4">
      <c r="A6" s="4" t="s">
        <v>589</v>
      </c>
      <c r="B6" s="4" t="s">
        <v>87</v>
      </c>
      <c r="C6" s="4" t="s">
        <v>87</v>
      </c>
      <c r="D6" s="4" t="s">
        <v>87</v>
      </c>
    </row>
    <row r="7" spans="1:4">
      <c r="A7" s="4" t="s">
        <v>590</v>
      </c>
      <c r="B7" s="6" t="n">
        <v>593</v>
      </c>
      <c r="C7" s="6" t="n">
        <v>365</v>
      </c>
      <c r="D7" s="6" t="n">
        <v>262</v>
      </c>
    </row>
    <row r="8" spans="1:4">
      <c r="A8" s="4" t="s">
        <v>591</v>
      </c>
      <c r="B8" s="4" t="s">
        <v>87</v>
      </c>
      <c r="C8" s="4" t="s">
        <v>87</v>
      </c>
      <c r="D8" s="4" t="s">
        <v>87</v>
      </c>
    </row>
    <row r="9" spans="1:4">
      <c r="A9" s="4" t="s">
        <v>592</v>
      </c>
      <c r="B9" s="4" t="s">
        <v>87</v>
      </c>
      <c r="C9" s="4" t="s">
        <v>87</v>
      </c>
      <c r="D9" s="4" t="s">
        <v>87</v>
      </c>
    </row>
    <row r="10" spans="1:4">
      <c r="A10" s="4" t="s">
        <v>593</v>
      </c>
      <c r="B10" s="5" t="n">
        <v>1470</v>
      </c>
      <c r="C10" s="5" t="n">
        <v>877</v>
      </c>
      <c r="D10" s="5" t="n">
        <v>5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4</v>
      </c>
      <c r="B1" s="2" t="s">
        <v>1</v>
      </c>
    </row>
    <row r="2" spans="1:4">
      <c r="B2" s="2" t="s">
        <v>2</v>
      </c>
      <c r="C2" s="2" t="s">
        <v>66</v>
      </c>
      <c r="D2" s="2" t="s">
        <v>114</v>
      </c>
    </row>
    <row r="3" spans="1:4">
      <c r="A3" s="3" t="s">
        <v>595</v>
      </c>
    </row>
    <row r="4" spans="1:4">
      <c r="A4" s="4" t="s">
        <v>596</v>
      </c>
      <c r="B4" s="11" t="n">
        <v>0.6</v>
      </c>
      <c r="C4" s="11" t="n">
        <v>0.6</v>
      </c>
      <c r="D4" s="11" t="n">
        <v>0.8</v>
      </c>
    </row>
    <row r="5" spans="1:4">
      <c r="A5" s="4" t="s">
        <v>597</v>
      </c>
    </row>
    <row r="6" spans="1:4">
      <c r="A6" s="3" t="s">
        <v>595</v>
      </c>
    </row>
    <row r="7" spans="1:4">
      <c r="A7" s="4" t="s">
        <v>598</v>
      </c>
      <c r="B7" s="11" t="n">
        <v>0.5</v>
      </c>
      <c r="C7" s="12" t="n">
        <v>1.2</v>
      </c>
    </row>
    <row r="8" spans="1:4">
      <c r="A8" s="4" t="s">
        <v>599</v>
      </c>
    </row>
    <row r="9" spans="1:4">
      <c r="A9" s="3" t="s">
        <v>595</v>
      </c>
    </row>
    <row r="10" spans="1:4">
      <c r="A10" s="4" t="s">
        <v>598</v>
      </c>
      <c r="C10" s="11"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600</v>
      </c>
      <c r="B1" s="2" t="s">
        <v>601</v>
      </c>
      <c r="D1" s="2" t="s">
        <v>1</v>
      </c>
    </row>
    <row r="2" spans="1:8">
      <c r="B2" s="2" t="s">
        <v>602</v>
      </c>
      <c r="C2" s="2" t="s">
        <v>603</v>
      </c>
      <c r="D2" s="2" t="s">
        <v>604</v>
      </c>
      <c r="E2" s="2" t="s">
        <v>605</v>
      </c>
      <c r="F2" s="2" t="s">
        <v>606</v>
      </c>
      <c r="G2" s="2" t="s">
        <v>607</v>
      </c>
      <c r="H2" s="2" t="s">
        <v>608</v>
      </c>
    </row>
    <row r="3" spans="1:8">
      <c r="A3" s="3" t="s">
        <v>609</v>
      </c>
    </row>
    <row r="4" spans="1:8">
      <c r="A4" s="4" t="s">
        <v>610</v>
      </c>
      <c r="H4" s="6" t="n">
        <v>15700</v>
      </c>
    </row>
    <row r="5" spans="1:8">
      <c r="A5" s="4" t="s">
        <v>611</v>
      </c>
      <c r="H5" s="4" t="s">
        <v>339</v>
      </c>
    </row>
    <row r="6" spans="1:8">
      <c r="A6" s="4" t="s">
        <v>75</v>
      </c>
      <c r="D6" s="5" t="n">
        <v>5114</v>
      </c>
    </row>
    <row r="7" spans="1:8">
      <c r="A7" s="4" t="s">
        <v>612</v>
      </c>
      <c r="D7" s="6" t="n">
        <v>393</v>
      </c>
      <c r="F7" s="5" t="n">
        <v>101</v>
      </c>
    </row>
    <row r="8" spans="1:8">
      <c r="A8" s="4" t="s">
        <v>613</v>
      </c>
      <c r="D8" s="6" t="n">
        <v>500</v>
      </c>
      <c r="E8" s="5" t="n">
        <v>200</v>
      </c>
      <c r="F8" s="5" t="n">
        <v>300</v>
      </c>
    </row>
    <row r="9" spans="1:8">
      <c r="A9" s="4" t="s">
        <v>333</v>
      </c>
    </row>
    <row r="10" spans="1:8">
      <c r="A10" s="3" t="s">
        <v>609</v>
      </c>
    </row>
    <row r="11" spans="1:8">
      <c r="A11" s="4" t="s">
        <v>75</v>
      </c>
      <c r="G11" s="5" t="n">
        <v>100</v>
      </c>
    </row>
    <row r="12" spans="1:8">
      <c r="A12" s="4" t="s">
        <v>614</v>
      </c>
      <c r="B12" s="5" t="n">
        <v>3000</v>
      </c>
      <c r="C12" s="5" t="n">
        <v>2000</v>
      </c>
      <c r="D12" s="6" t="n">
        <v>5100</v>
      </c>
    </row>
    <row r="13" spans="1:8">
      <c r="A13" s="4" t="s">
        <v>615</v>
      </c>
      <c r="D13" s="5" t="n">
        <v>67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04</v>
      </c>
    </row>
    <row r="2" spans="1:2">
      <c r="A2" s="3" t="s">
        <v>236</v>
      </c>
    </row>
    <row r="3" spans="1:2">
      <c r="A3" s="4" t="s">
        <v>390</v>
      </c>
      <c r="B3" s="5" t="n">
        <v>647</v>
      </c>
    </row>
    <row r="4" spans="1:2">
      <c r="A4" s="4" t="s">
        <v>391</v>
      </c>
      <c r="B4" s="6" t="n">
        <v>986</v>
      </c>
    </row>
    <row r="5" spans="1:2">
      <c r="A5" s="4" t="s">
        <v>392</v>
      </c>
      <c r="B5" s="6" t="n">
        <v>1071</v>
      </c>
    </row>
    <row r="6" spans="1:2">
      <c r="A6" s="4" t="s">
        <v>393</v>
      </c>
      <c r="B6" s="6" t="n">
        <v>1094</v>
      </c>
    </row>
    <row r="7" spans="1:2">
      <c r="A7" s="4" t="s">
        <v>395</v>
      </c>
      <c r="B7" s="6" t="n">
        <v>7190</v>
      </c>
    </row>
    <row r="8" spans="1:2">
      <c r="A8" s="4" t="s">
        <v>617</v>
      </c>
      <c r="B8" s="6" t="n">
        <v>10988</v>
      </c>
    </row>
    <row r="9" spans="1:2">
      <c r="A9" s="4" t="s">
        <v>618</v>
      </c>
      <c r="B9" s="6" t="n">
        <v>-4269</v>
      </c>
    </row>
    <row r="10" spans="1:2">
      <c r="A10" s="4" t="s">
        <v>619</v>
      </c>
      <c r="B10" s="5" t="n">
        <v>6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20</v>
      </c>
      <c r="B1" s="2" t="s">
        <v>1</v>
      </c>
    </row>
    <row r="2" spans="1:2">
      <c r="B2" s="2" t="s">
        <v>604</v>
      </c>
    </row>
    <row r="3" spans="1:2">
      <c r="A3" s="3" t="s">
        <v>236</v>
      </c>
    </row>
    <row r="4" spans="1:2">
      <c r="A4" s="4" t="s">
        <v>621</v>
      </c>
      <c r="B4" s="5" t="n">
        <v>406</v>
      </c>
    </row>
    <row r="5" spans="1:2">
      <c r="A5" s="4" t="s">
        <v>622</v>
      </c>
      <c r="B5" s="6" t="n">
        <v>5114</v>
      </c>
    </row>
    <row r="6" spans="1:2">
      <c r="A6" s="4" t="s">
        <v>623</v>
      </c>
      <c r="B6" s="6" t="n">
        <v>6719</v>
      </c>
    </row>
    <row r="7" spans="1:2">
      <c r="A7" s="4" t="s">
        <v>619</v>
      </c>
      <c r="B7" s="5" t="n">
        <v>6719</v>
      </c>
    </row>
    <row r="8" spans="1:2">
      <c r="A8" s="4" t="s">
        <v>624</v>
      </c>
      <c r="B8" s="4" t="s">
        <v>625</v>
      </c>
    </row>
    <row r="9" spans="1:2">
      <c r="A9" s="4" t="s">
        <v>626</v>
      </c>
      <c r="B9" s="4" t="s">
        <v>6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28</v>
      </c>
      <c r="B1" s="2" t="s">
        <v>1</v>
      </c>
    </row>
    <row r="2" spans="1:4">
      <c r="B2" s="2" t="s">
        <v>2</v>
      </c>
      <c r="C2" s="2" t="s">
        <v>66</v>
      </c>
      <c r="D2" s="2" t="s">
        <v>114</v>
      </c>
    </row>
    <row r="3" spans="1:4">
      <c r="A3" s="3" t="s">
        <v>239</v>
      </c>
    </row>
    <row r="4" spans="1:4">
      <c r="A4" s="4" t="s">
        <v>629</v>
      </c>
      <c r="B4" s="5" t="n">
        <v>0</v>
      </c>
      <c r="C4" s="5" t="n">
        <v>0</v>
      </c>
      <c r="D4"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107</v>
      </c>
      <c r="J1" s="2" t="s">
        <v>1</v>
      </c>
    </row>
    <row r="2" spans="1:12">
      <c r="B2" s="2" t="s">
        <v>2</v>
      </c>
      <c r="C2" s="2" t="s">
        <v>108</v>
      </c>
      <c r="D2" s="2" t="s">
        <v>109</v>
      </c>
      <c r="E2" s="2" t="s">
        <v>110</v>
      </c>
      <c r="F2" s="2" t="s">
        <v>66</v>
      </c>
      <c r="G2" s="2" t="s">
        <v>111</v>
      </c>
      <c r="H2" s="2" t="s">
        <v>112</v>
      </c>
      <c r="I2" s="2" t="s">
        <v>113</v>
      </c>
      <c r="J2" s="2" t="s">
        <v>2</v>
      </c>
      <c r="K2" s="2" t="s">
        <v>66</v>
      </c>
      <c r="L2" s="2" t="s">
        <v>114</v>
      </c>
    </row>
    <row r="3" spans="1:12">
      <c r="A3" s="3" t="s">
        <v>242</v>
      </c>
    </row>
    <row r="4" spans="1:12">
      <c r="A4" s="4" t="s">
        <v>116</v>
      </c>
      <c r="J4" s="4" t="s">
        <v>87</v>
      </c>
      <c r="K4" s="4" t="s">
        <v>87</v>
      </c>
      <c r="L4" s="4" t="s">
        <v>87</v>
      </c>
    </row>
    <row r="5" spans="1:12">
      <c r="A5" s="3" t="s">
        <v>117</v>
      </c>
    </row>
    <row r="6" spans="1:12">
      <c r="A6" s="4" t="s">
        <v>118</v>
      </c>
      <c r="B6" s="5" t="n">
        <v>7174</v>
      </c>
      <c r="C6" s="5" t="n">
        <v>5606</v>
      </c>
      <c r="D6" s="5" t="n">
        <v>5146</v>
      </c>
      <c r="E6" s="5" t="n">
        <v>4401</v>
      </c>
      <c r="F6" s="5" t="n">
        <v>3814</v>
      </c>
      <c r="G6" s="5" t="n">
        <v>5675</v>
      </c>
      <c r="H6" s="5" t="n">
        <v>5173</v>
      </c>
      <c r="I6" s="5" t="n">
        <v>5383</v>
      </c>
      <c r="J6" s="6" t="n">
        <v>22327</v>
      </c>
      <c r="K6" s="6" t="n">
        <v>20045</v>
      </c>
      <c r="L6" s="6" t="n">
        <v>15503</v>
      </c>
    </row>
    <row r="7" spans="1:12">
      <c r="A7" s="4" t="s">
        <v>119</v>
      </c>
      <c r="B7" s="6" t="n">
        <v>6590</v>
      </c>
      <c r="C7" s="6" t="n">
        <v>6192</v>
      </c>
      <c r="D7" s="6" t="n">
        <v>6337</v>
      </c>
      <c r="E7" s="6" t="n">
        <v>5842</v>
      </c>
      <c r="F7" s="6" t="n">
        <v>5080</v>
      </c>
      <c r="G7" s="6" t="n">
        <v>5038</v>
      </c>
      <c r="H7" s="6" t="n">
        <v>3960</v>
      </c>
      <c r="I7" s="6" t="n">
        <v>3175</v>
      </c>
      <c r="J7" s="6" t="n">
        <v>24961</v>
      </c>
      <c r="K7" s="6" t="n">
        <v>17253</v>
      </c>
      <c r="L7" s="6" t="n">
        <v>9646</v>
      </c>
    </row>
    <row r="8" spans="1:12">
      <c r="A8" s="4" t="s">
        <v>120</v>
      </c>
      <c r="B8" s="6" t="n">
        <v>167</v>
      </c>
      <c r="C8" s="6" t="n">
        <v>166</v>
      </c>
      <c r="D8" s="6" t="n">
        <v>166</v>
      </c>
      <c r="E8" s="6" t="n">
        <v>167</v>
      </c>
      <c r="F8" s="6" t="n">
        <v>166</v>
      </c>
      <c r="G8" s="6" t="n">
        <v>166</v>
      </c>
      <c r="H8" s="6" t="n">
        <v>167</v>
      </c>
      <c r="I8" s="6" t="n">
        <v>166</v>
      </c>
      <c r="J8" s="6" t="n">
        <v>666</v>
      </c>
      <c r="K8" s="6" t="n">
        <v>665</v>
      </c>
      <c r="L8" s="6" t="n">
        <v>665</v>
      </c>
    </row>
    <row r="9" spans="1:12">
      <c r="A9" s="4" t="s">
        <v>121</v>
      </c>
      <c r="B9" s="6" t="n">
        <v>13931</v>
      </c>
      <c r="C9" s="6" t="n">
        <v>11964</v>
      </c>
      <c r="D9" s="6" t="n">
        <v>11649</v>
      </c>
      <c r="E9" s="6" t="n">
        <v>10410</v>
      </c>
      <c r="F9" s="6" t="n">
        <v>9060</v>
      </c>
      <c r="G9" s="6" t="n">
        <v>10879</v>
      </c>
      <c r="H9" s="6" t="n">
        <v>9300</v>
      </c>
      <c r="I9" s="6" t="n">
        <v>8724</v>
      </c>
      <c r="J9" s="6" t="n">
        <v>47954</v>
      </c>
      <c r="K9" s="6" t="n">
        <v>37963</v>
      </c>
      <c r="L9" s="6" t="n">
        <v>25814</v>
      </c>
    </row>
    <row r="10" spans="1:12">
      <c r="A10" s="3" t="s">
        <v>122</v>
      </c>
    </row>
    <row r="11" spans="1:12">
      <c r="A11" s="4" t="s">
        <v>123</v>
      </c>
      <c r="B11" s="6" t="n">
        <v>143</v>
      </c>
      <c r="C11" s="6" t="n">
        <v>218</v>
      </c>
      <c r="D11" s="6" t="n">
        <v>290</v>
      </c>
      <c r="E11" s="6" t="n">
        <v>332</v>
      </c>
      <c r="F11" s="6" t="n">
        <v>135</v>
      </c>
      <c r="G11" s="6" t="n">
        <v>118</v>
      </c>
      <c r="H11" s="6" t="n">
        <v>137</v>
      </c>
      <c r="I11" s="6" t="n">
        <v>56</v>
      </c>
      <c r="J11" s="6" t="n">
        <v>983</v>
      </c>
      <c r="K11" s="6" t="n">
        <v>446</v>
      </c>
      <c r="L11" s="6" t="n">
        <v>247</v>
      </c>
    </row>
    <row r="12" spans="1:12">
      <c r="A12" s="4" t="s">
        <v>124</v>
      </c>
      <c r="F12" s="6" t="n">
        <v>-28</v>
      </c>
      <c r="K12" s="6" t="n">
        <v>-28</v>
      </c>
    </row>
    <row r="13" spans="1:12">
      <c r="A13" s="4" t="s">
        <v>125</v>
      </c>
      <c r="B13" s="6" t="n">
        <v>143</v>
      </c>
      <c r="C13" s="6" t="n">
        <v>218</v>
      </c>
      <c r="D13" s="6" t="n">
        <v>290</v>
      </c>
      <c r="E13" s="6" t="n">
        <v>332</v>
      </c>
      <c r="F13" s="6" t="n">
        <v>107</v>
      </c>
      <c r="G13" s="6" t="n">
        <v>118</v>
      </c>
      <c r="H13" s="6" t="n">
        <v>137</v>
      </c>
      <c r="I13" s="6" t="n">
        <v>56</v>
      </c>
      <c r="J13" s="6" t="n">
        <v>983</v>
      </c>
      <c r="K13" s="6" t="n">
        <v>418</v>
      </c>
      <c r="L13" s="6" t="n">
        <v>247</v>
      </c>
    </row>
    <row r="14" spans="1:12">
      <c r="A14" s="4" t="s">
        <v>126</v>
      </c>
      <c r="B14" s="6" t="n">
        <v>-13788</v>
      </c>
      <c r="C14" s="6" t="n">
        <v>-11746</v>
      </c>
      <c r="D14" s="6" t="n">
        <v>-11359</v>
      </c>
      <c r="E14" s="6" t="n">
        <v>-10078</v>
      </c>
      <c r="F14" s="6" t="n">
        <v>-8953</v>
      </c>
      <c r="G14" s="6" t="n">
        <v>-10761</v>
      </c>
      <c r="H14" s="6" t="n">
        <v>-9163</v>
      </c>
      <c r="I14" s="6" t="n">
        <v>-8668</v>
      </c>
      <c r="J14" s="6" t="n">
        <v>-46971</v>
      </c>
      <c r="K14" s="6" t="n">
        <v>-37545</v>
      </c>
      <c r="L14" s="6" t="n">
        <v>-25567</v>
      </c>
    </row>
    <row r="15" spans="1:12">
      <c r="A15" s="4" t="s">
        <v>127</v>
      </c>
      <c r="J15" s="4" t="s">
        <v>87</v>
      </c>
      <c r="K15" s="4" t="s">
        <v>87</v>
      </c>
      <c r="L15" s="4" t="s">
        <v>87</v>
      </c>
    </row>
    <row r="16" spans="1:12">
      <c r="A16" s="4" t="s">
        <v>128</v>
      </c>
      <c r="B16" s="6" t="n">
        <v>-13788</v>
      </c>
      <c r="C16" s="6" t="n">
        <v>-11746</v>
      </c>
      <c r="D16" s="6" t="n">
        <v>-11359</v>
      </c>
      <c r="E16" s="6" t="n">
        <v>-10078</v>
      </c>
      <c r="F16" s="6" t="n">
        <v>-8953</v>
      </c>
      <c r="G16" s="6" t="n">
        <v>-10761</v>
      </c>
      <c r="H16" s="6" t="n">
        <v>-9163</v>
      </c>
      <c r="I16" s="6" t="n">
        <v>-8668</v>
      </c>
      <c r="J16" s="6" t="n">
        <v>-46971</v>
      </c>
      <c r="K16" s="6" t="n">
        <v>-37545</v>
      </c>
      <c r="L16" s="6" t="n">
        <v>-25567</v>
      </c>
    </row>
    <row r="17" spans="1:12">
      <c r="A17" s="3" t="s">
        <v>129</v>
      </c>
    </row>
    <row r="18" spans="1:12">
      <c r="A18" s="4" t="s">
        <v>631</v>
      </c>
      <c r="B18" s="6" t="n">
        <v>-4</v>
      </c>
      <c r="C18" s="6" t="n">
        <v>-14</v>
      </c>
      <c r="D18" s="6" t="n">
        <v>20</v>
      </c>
      <c r="E18" s="6" t="n">
        <v>3</v>
      </c>
      <c r="F18" s="6" t="n">
        <v>2</v>
      </c>
      <c r="G18" s="6" t="n">
        <v>-3</v>
      </c>
      <c r="H18" s="6" t="n">
        <v>3</v>
      </c>
      <c r="I18" s="6" t="n">
        <v>48</v>
      </c>
      <c r="J18" s="6" t="n">
        <v>5</v>
      </c>
      <c r="K18" s="6" t="n">
        <v>50</v>
      </c>
      <c r="L18" s="6" t="n">
        <v>-44</v>
      </c>
    </row>
    <row r="19" spans="1:12">
      <c r="A19" s="4" t="s">
        <v>131</v>
      </c>
      <c r="B19" s="5" t="n">
        <v>-13792</v>
      </c>
      <c r="C19" s="5" t="n">
        <v>-11760</v>
      </c>
      <c r="D19" s="5" t="n">
        <v>-11339</v>
      </c>
      <c r="E19" s="5" t="n">
        <v>-10075</v>
      </c>
      <c r="F19" s="5" t="n">
        <v>-8951</v>
      </c>
      <c r="G19" s="5" t="n">
        <v>-10764</v>
      </c>
      <c r="H19" s="5" t="n">
        <v>-9160</v>
      </c>
      <c r="I19" s="5" t="n">
        <v>-8620</v>
      </c>
      <c r="J19" s="5" t="n">
        <v>-46966</v>
      </c>
      <c r="K19" s="5" t="n">
        <v>-37495</v>
      </c>
      <c r="L19" s="5" t="n">
        <v>-25611</v>
      </c>
    </row>
    <row r="20" spans="1:12">
      <c r="A20" s="4" t="s">
        <v>133</v>
      </c>
      <c r="B20" s="8" t="n">
        <v>-0.66</v>
      </c>
      <c r="C20" s="8" t="n">
        <v>-0.57</v>
      </c>
      <c r="D20" s="8" t="n">
        <v>-0.55</v>
      </c>
      <c r="E20" s="8" t="n">
        <v>-0.49</v>
      </c>
      <c r="F20" s="8" t="n">
        <v>-0.51</v>
      </c>
      <c r="G20" s="8" t="n">
        <v>-0.64</v>
      </c>
      <c r="H20" s="8" t="n">
        <v>-0.54</v>
      </c>
      <c r="I20" s="8" t="n">
        <v>-0.51</v>
      </c>
      <c r="J20" s="8" t="n">
        <v>-2.26</v>
      </c>
      <c r="K20" s="8" t="n">
        <v>-2.2</v>
      </c>
      <c r="L20" s="8" t="n">
        <v>-1.73</v>
      </c>
    </row>
    <row r="21" spans="1:12">
      <c r="A21" s="4" t="s">
        <v>134</v>
      </c>
      <c r="B21" s="6" t="n">
        <v>20799</v>
      </c>
      <c r="C21" s="6" t="n">
        <v>20774</v>
      </c>
      <c r="D21" s="6" t="n">
        <v>20728</v>
      </c>
      <c r="E21" s="6" t="n">
        <v>20679</v>
      </c>
      <c r="F21" s="6" t="n">
        <v>17656</v>
      </c>
      <c r="G21" s="6" t="n">
        <v>16927</v>
      </c>
      <c r="H21" s="6" t="n">
        <v>16881</v>
      </c>
      <c r="I21" s="6" t="n">
        <v>16842</v>
      </c>
      <c r="J21" s="6" t="n">
        <v>20746</v>
      </c>
      <c r="K21" s="6" t="n">
        <v>17078</v>
      </c>
      <c r="L21" s="6" t="n">
        <v>1475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1"/>
  </cols>
  <sheetData>
    <row r="1" spans="1:2">
      <c r="A1" s="1" t="s">
        <v>172</v>
      </c>
      <c r="B1" s="2" t="s">
        <v>1</v>
      </c>
    </row>
    <row r="2" spans="1:2">
      <c r="B2" s="2" t="s">
        <v>173</v>
      </c>
    </row>
    <row r="3" spans="1:2">
      <c r="A3" s="4" t="s">
        <v>174</v>
      </c>
    </row>
    <row r="4" spans="1:2">
      <c r="A4" s="4" t="s">
        <v>175</v>
      </c>
      <c r="B4" s="8" t="n">
        <v>12.57</v>
      </c>
    </row>
    <row r="5" spans="1:2">
      <c r="A5" s="4" t="s">
        <v>176</v>
      </c>
      <c r="B5" s="5" t="n">
        <v>2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6</v>
      </c>
      <c r="D2" s="2" t="s">
        <v>114</v>
      </c>
    </row>
    <row r="3" spans="1:4">
      <c r="A3" s="3" t="s">
        <v>178</v>
      </c>
    </row>
    <row r="4" spans="1:4">
      <c r="A4" s="4" t="s">
        <v>128</v>
      </c>
      <c r="B4" s="5" t="n">
        <v>-46971</v>
      </c>
      <c r="C4" s="5" t="n">
        <v>-37545</v>
      </c>
      <c r="D4" s="5" t="n">
        <v>-25567</v>
      </c>
    </row>
    <row r="5" spans="1:4">
      <c r="A5" s="3" t="s">
        <v>179</v>
      </c>
    </row>
    <row r="6" spans="1:4">
      <c r="A6" s="4" t="s">
        <v>180</v>
      </c>
      <c r="B6" s="6" t="n">
        <v>494</v>
      </c>
      <c r="C6" s="6" t="n">
        <v>645</v>
      </c>
      <c r="D6" s="6" t="n">
        <v>336</v>
      </c>
    </row>
    <row r="7" spans="1:4">
      <c r="A7" s="4" t="s">
        <v>120</v>
      </c>
      <c r="B7" s="6" t="n">
        <v>666</v>
      </c>
      <c r="C7" s="6" t="n">
        <v>665</v>
      </c>
      <c r="D7" s="6" t="n">
        <v>665</v>
      </c>
    </row>
    <row r="8" spans="1:4">
      <c r="A8" s="4" t="s">
        <v>181</v>
      </c>
      <c r="C8" s="6" t="n">
        <v>28</v>
      </c>
    </row>
    <row r="9" spans="1:4">
      <c r="A9" s="4" t="s">
        <v>182</v>
      </c>
      <c r="B9" s="6" t="n">
        <v>11287</v>
      </c>
      <c r="C9" s="6" t="n">
        <v>12338</v>
      </c>
      <c r="D9" s="6" t="n">
        <v>10926</v>
      </c>
    </row>
    <row r="10" spans="1:4">
      <c r="A10" s="4" t="s">
        <v>183</v>
      </c>
      <c r="B10" s="6" t="n">
        <v>-521</v>
      </c>
      <c r="C10" s="6" t="n">
        <v>-140</v>
      </c>
      <c r="D10" s="6" t="n">
        <v>26</v>
      </c>
    </row>
    <row r="11" spans="1:4">
      <c r="A11" s="4" t="s">
        <v>184</v>
      </c>
      <c r="D11" s="6" t="n">
        <v>2119</v>
      </c>
    </row>
    <row r="12" spans="1:4">
      <c r="A12" s="3" t="s">
        <v>185</v>
      </c>
    </row>
    <row r="13" spans="1:4">
      <c r="A13" s="4" t="s">
        <v>70</v>
      </c>
      <c r="B13" s="6" t="n">
        <v>-226</v>
      </c>
      <c r="C13" s="6" t="n">
        <v>-367</v>
      </c>
      <c r="D13" s="6" t="n">
        <v>-144</v>
      </c>
    </row>
    <row r="14" spans="1:4">
      <c r="A14" s="4" t="s">
        <v>79</v>
      </c>
      <c r="B14" s="6" t="n">
        <v>646</v>
      </c>
      <c r="C14" s="6" t="n">
        <v>490</v>
      </c>
      <c r="D14" s="6" t="n">
        <v>517</v>
      </c>
    </row>
    <row r="15" spans="1:4">
      <c r="A15" s="4" t="s">
        <v>80</v>
      </c>
      <c r="B15" s="6" t="n">
        <v>841</v>
      </c>
      <c r="C15" s="6" t="n">
        <v>387</v>
      </c>
      <c r="D15" s="6" t="n">
        <v>245</v>
      </c>
    </row>
    <row r="16" spans="1:4">
      <c r="A16" s="4" t="s">
        <v>75</v>
      </c>
      <c r="B16" s="6" t="n">
        <v>68</v>
      </c>
    </row>
    <row r="17" spans="1:4">
      <c r="A17" s="4" t="s">
        <v>76</v>
      </c>
      <c r="B17" s="6" t="n">
        <v>-393</v>
      </c>
      <c r="D17" s="6" t="n">
        <v>-101</v>
      </c>
    </row>
    <row r="18" spans="1:4">
      <c r="A18" s="4" t="s">
        <v>186</v>
      </c>
      <c r="B18" s="6" t="n">
        <v>-76</v>
      </c>
    </row>
    <row r="19" spans="1:4">
      <c r="A19" s="4" t="s">
        <v>187</v>
      </c>
      <c r="C19" s="6" t="n">
        <v>-397</v>
      </c>
      <c r="D19" s="6" t="n">
        <v>-109</v>
      </c>
    </row>
    <row r="20" spans="1:4">
      <c r="A20" s="4" t="s">
        <v>188</v>
      </c>
      <c r="B20" s="6" t="n">
        <v>-34185</v>
      </c>
      <c r="C20" s="6" t="n">
        <v>-23896</v>
      </c>
      <c r="D20" s="6" t="n">
        <v>-11087</v>
      </c>
    </row>
    <row r="21" spans="1:4">
      <c r="A21" s="3" t="s">
        <v>189</v>
      </c>
    </row>
    <row r="22" spans="1:4">
      <c r="A22" s="4" t="s">
        <v>190</v>
      </c>
      <c r="B22" s="6" t="n">
        <v>-608</v>
      </c>
      <c r="C22" s="6" t="n">
        <v>-276</v>
      </c>
      <c r="D22" s="6" t="n">
        <v>-2551</v>
      </c>
    </row>
    <row r="23" spans="1:4">
      <c r="A23" s="4" t="s">
        <v>191</v>
      </c>
      <c r="B23" s="6" t="n">
        <v>-77993</v>
      </c>
      <c r="C23" s="6" t="n">
        <v>-40297</v>
      </c>
      <c r="D23" s="6" t="n">
        <v>-43595</v>
      </c>
    </row>
    <row r="24" spans="1:4">
      <c r="A24" s="4" t="s">
        <v>192</v>
      </c>
      <c r="B24" s="6" t="n">
        <v>68500</v>
      </c>
      <c r="C24" s="6" t="n">
        <v>41815</v>
      </c>
      <c r="D24" s="6" t="n">
        <v>23148</v>
      </c>
    </row>
    <row r="25" spans="1:4">
      <c r="A25" s="4" t="s">
        <v>193</v>
      </c>
      <c r="C25" s="6" t="n">
        <v>24875</v>
      </c>
    </row>
    <row r="26" spans="1:4">
      <c r="A26" s="4" t="s">
        <v>194</v>
      </c>
      <c r="B26" s="6" t="n">
        <v>-10101</v>
      </c>
      <c r="C26" s="6" t="n">
        <v>26117</v>
      </c>
      <c r="D26" s="6" t="n">
        <v>-22998</v>
      </c>
    </row>
    <row r="27" spans="1:4">
      <c r="A27" s="3" t="s">
        <v>195</v>
      </c>
    </row>
    <row r="28" spans="1:4">
      <c r="A28" s="4" t="s">
        <v>196</v>
      </c>
      <c r="B28" s="6" t="n">
        <v>272</v>
      </c>
      <c r="C28" s="6" t="n">
        <v>498</v>
      </c>
      <c r="D28" s="6" t="n">
        <v>539</v>
      </c>
    </row>
    <row r="29" spans="1:4">
      <c r="A29" s="4" t="s">
        <v>197</v>
      </c>
      <c r="D29" s="6" t="n">
        <v>34843</v>
      </c>
    </row>
    <row r="30" spans="1:4">
      <c r="A30" s="4" t="s">
        <v>198</v>
      </c>
      <c r="B30" s="6" t="n">
        <v>423</v>
      </c>
      <c r="C30" s="6" t="n">
        <v>327</v>
      </c>
    </row>
    <row r="31" spans="1:4">
      <c r="A31" s="4" t="s">
        <v>199</v>
      </c>
      <c r="C31" s="6" t="n">
        <v>44786</v>
      </c>
    </row>
    <row r="32" spans="1:4">
      <c r="A32" s="4" t="s">
        <v>163</v>
      </c>
      <c r="B32" s="6" t="n">
        <v>-613</v>
      </c>
      <c r="C32" s="6" t="n">
        <v>-115</v>
      </c>
    </row>
    <row r="33" spans="1:4">
      <c r="A33" s="4" t="s">
        <v>200</v>
      </c>
      <c r="B33" s="6" t="n">
        <v>82</v>
      </c>
      <c r="C33" s="6" t="n">
        <v>45496</v>
      </c>
      <c r="D33" s="6" t="n">
        <v>35382</v>
      </c>
    </row>
    <row r="34" spans="1:4">
      <c r="A34" s="4" t="s">
        <v>201</v>
      </c>
      <c r="B34" s="6" t="n">
        <v>-44204</v>
      </c>
      <c r="C34" s="6" t="n">
        <v>47717</v>
      </c>
      <c r="D34" s="6" t="n">
        <v>1297</v>
      </c>
    </row>
    <row r="35" spans="1:4">
      <c r="A35" s="4" t="s">
        <v>202</v>
      </c>
      <c r="B35" s="6" t="n">
        <v>51103</v>
      </c>
      <c r="C35" s="6" t="n">
        <v>3386</v>
      </c>
      <c r="D35" s="6" t="n">
        <v>2089</v>
      </c>
    </row>
    <row r="36" spans="1:4">
      <c r="A36" s="4" t="s">
        <v>203</v>
      </c>
      <c r="B36" s="6" t="n">
        <v>6899</v>
      </c>
      <c r="C36" s="6" t="n">
        <v>51103</v>
      </c>
      <c r="D36" s="6" t="n">
        <v>3386</v>
      </c>
    </row>
    <row r="37" spans="1:4">
      <c r="A37" s="3" t="s">
        <v>204</v>
      </c>
    </row>
    <row r="38" spans="1:4">
      <c r="A38" s="4" t="s">
        <v>205</v>
      </c>
      <c r="B38" s="5" t="n">
        <v>279</v>
      </c>
      <c r="C38" s="5" t="n">
        <v>33</v>
      </c>
      <c r="D38" s="5" t="n">
        <v>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06</v>
      </c>
      <c r="B1" s="2" t="s">
        <v>1</v>
      </c>
    </row>
    <row r="2" spans="1:3">
      <c r="B2" s="2" t="s">
        <v>2</v>
      </c>
      <c r="C2" s="2" t="s">
        <v>66</v>
      </c>
    </row>
    <row r="3" spans="1:3">
      <c r="A3" s="4" t="s">
        <v>207</v>
      </c>
    </row>
    <row r="4" spans="1:3">
      <c r="A4" s="4" t="s">
        <v>208</v>
      </c>
      <c r="B4" s="5" t="n">
        <v>199</v>
      </c>
    </row>
    <row r="5" spans="1:3">
      <c r="A5" s="4" t="s">
        <v>174</v>
      </c>
    </row>
    <row r="6" spans="1:3">
      <c r="A6" s="4" t="s">
        <v>208</v>
      </c>
      <c r="B6" s="5" t="n">
        <v>213</v>
      </c>
      <c r="C6" s="5" t="n">
        <v>2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8:05Z</dcterms:created>
  <dcterms:modified xmlns:dcterms="http://purl.org/dc/terms/" xmlns:xsi="http://www.w3.org/2001/XMLSchema-instance" xsi:type="dcterms:W3CDTF">2020-03-16T16:48:05Z</dcterms:modified>
</cp:coreProperties>
</file>